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roShares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ProSha" sheetId="5" state="visible" r:id="rId5"/>
    <sheet xmlns:r="http://schemas.openxmlformats.org/officeDocument/2006/relationships" name="Risk_Return Summary- ProShare_2" sheetId="6" state="visible" r:id="rId6"/>
    <sheet xmlns:r="http://schemas.openxmlformats.org/officeDocument/2006/relationships" name="Annual Fund Operating Expense_2" sheetId="7" state="visible" r:id="rId7"/>
    <sheet xmlns:r="http://schemas.openxmlformats.org/officeDocument/2006/relationships" name="Expense Example_2" sheetId="8" state="visible" r:id="rId8"/>
    <sheet xmlns:r="http://schemas.openxmlformats.org/officeDocument/2006/relationships" name="Risk_Return Detail Data- ProS_2" sheetId="9" state="visible" r:id="rId9"/>
    <sheet xmlns:r="http://schemas.openxmlformats.org/officeDocument/2006/relationships" name="Risk_Return Summary- ProShare_3" sheetId="10" state="visible" r:id="rId10"/>
    <sheet xmlns:r="http://schemas.openxmlformats.org/officeDocument/2006/relationships" name="Annual Fund Operating Expense_3" sheetId="11" state="visible" r:id="rId11"/>
    <sheet xmlns:r="http://schemas.openxmlformats.org/officeDocument/2006/relationships" name="Expense Example_2_3" sheetId="12" state="visible" r:id="rId12"/>
    <sheet xmlns:r="http://schemas.openxmlformats.org/officeDocument/2006/relationships" name="Risk_Return Detail Data- ProS_3" sheetId="13" state="visible" r:id="rId13"/>
    <sheet xmlns:r="http://schemas.openxmlformats.org/officeDocument/2006/relationships" name="Risk_Return Summary- ProShare_4" sheetId="14" state="visible" r:id="rId14"/>
    <sheet xmlns:r="http://schemas.openxmlformats.org/officeDocument/2006/relationships" name="Annual Fund Operating Expense_4" sheetId="15" state="visible" r:id="rId15"/>
    <sheet xmlns:r="http://schemas.openxmlformats.org/officeDocument/2006/relationships" name="Expense Example_2_3_4" sheetId="16" state="visible" r:id="rId16"/>
    <sheet xmlns:r="http://schemas.openxmlformats.org/officeDocument/2006/relationships" name="Risk_Return Detail Data- ProS_4" sheetId="17" state="visible" r:id="rId17"/>
    <sheet xmlns:r="http://schemas.openxmlformats.org/officeDocument/2006/relationships" name="Risk_Return Detail Data" sheetId="18" state="visible" r:id="rId1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an. 14,
		2021</t>
        </is>
      </c>
    </row>
    <row r="5">
      <c r="A5" s="4" t="inlineStr">
        <is>
          <t>Registrant Name</t>
        </is>
      </c>
      <c r="B5" s="4" t="inlineStr">
        <is>
          <t>dei_EntityRegistrantName</t>
        </is>
      </c>
      <c r="C5" s="4" t="inlineStr">
        <is>
          <t>ProShares Trust</t>
        </is>
      </c>
    </row>
    <row r="6">
      <c r="A6" s="4" t="inlineStr">
        <is>
          <t>CIK</t>
        </is>
      </c>
      <c r="B6" s="4" t="inlineStr">
        <is>
          <t>dei_EntityCentralIndexKey</t>
        </is>
      </c>
      <c r="C6" s="4" t="inlineStr">
        <is>
          <t>000117461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15,
		2021</t>
        </is>
      </c>
    </row>
    <row r="9">
      <c r="A9" s="4" t="inlineStr">
        <is>
          <t>Effective Date</t>
        </is>
      </c>
      <c r="B9" s="4" t="inlineStr">
        <is>
          <t>dei_DocumentEffectiveDate</t>
        </is>
      </c>
      <c r="C9" s="4" t="inlineStr">
        <is>
          <t>Jan. 19,
		2021</t>
        </is>
      </c>
    </row>
    <row r="10">
      <c r="A10" s="4" t="inlineStr">
        <is>
          <t>Prospectus Date</t>
        </is>
      </c>
      <c r="B10" s="4" t="inlineStr">
        <is>
          <t>rr_ProspectusDate</t>
        </is>
      </c>
      <c r="C10" s="4" t="inlineStr">
        <is>
          <t>Jan. 1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Jan. 19, 2021</t>
        </is>
      </c>
    </row>
    <row r="2">
      <c r="A2" s="4" t="inlineStr">
        <is>
          <t>ProShares UltraShort Nasdaq Cloud Computing</t>
        </is>
      </c>
    </row>
    <row r="3">
      <c r="A3" s="4" t="inlineStr">
        <is>
          <t>&amp;lt;span style="color:#000000;font-family:Arial;font-size:9.02pt;font-weight:bold;margin-left:0%;"&gt;Important Information About the Fund&amp;lt;/span&gt;&amp;lt;span style="color:#000000;font-family:Arial;font-size:10pt;margin-left:0%;"&gt;ProShares UltraShort Nasdaq Cloud Computing (the “Fund”) &amp;lt;/span&gt;&amp;lt;span style="color:#000000;font-family:Arial;font-size:10pt;"&gt;seeks daily investment results, before fees and expenses, that correspond to two times the inverse (-2x) the return of the ISE CTA Cloud Computing Index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2x) times the return of the Index for the same period. For periods longer than a single day, the Fund will lose money if the Index’s performance is flat, and it is possible that the Fund will lose money even if the level of the Index rises.&amp;lt;/span&gt;&amp;lt;span style="color:#000000;font-family:Arial;font-size:10pt;"&gt; Longer holding periods, higher Index volatility, and greater inverse leveraged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inverse leveraged (-2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4">
      <c r="A4" s="4" t="inlineStr">
        <is>
          <t>&amp;lt;span style="color:#000000;font-family:Arial;font-size:9.02pt;font-weight:bold;margin-left:0%;"&gt;Investment Objective&amp;lt;/span&gt;</t>
        </is>
      </c>
    </row>
    <row r="5">
      <c r="A5" s="4" t="inlineStr">
        <is>
          <t>The Fund seeks daily investment results, before fees and expenses, that correspond to two times the inverse (-2x) the daily performance of the Index. The Fund does not seek to achieve its stated investment objective over a period of time greater than a single day.</t>
        </is>
      </c>
    </row>
    <row r="6">
      <c r="A6" s="4" t="inlineStr">
        <is>
          <t>&amp;lt;span style="color:#000000;font-family:Arial;font-size:9.02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amp;lt;span style="color:#000000;font-family:Arial;font-size:9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9.0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 The Fund has not yet commenced operations as of the date of this Prospectus. Thus, no portfolio turnover information is provided for this Fund.</t>
        </is>
      </c>
    </row>
    <row r="14">
      <c r="A14" s="4" t="inlineStr">
        <is>
          <t>&amp;lt;span style="color:#000000;font-family:Arial;font-size:9.02pt;font-weight:bold;margin-left:0%;"&gt;Principal Investment Strategies&amp;lt;/span&gt;</t>
        </is>
      </c>
    </row>
    <row r="15">
      <c r="A15" s="4" t="inlineStr">
        <is>
          <t>The Fund invests in financial instruments that ProShare Advisors believes, in combination, should produce daily returns consistent with the Fund’s investment objective. The Index is constructed and maintained by Nasdaq Inc. (the “Index Provider”). The Index is comprised of companies classified as “cloud computing” companies by the Consumer Technology Association (“CTA”). CTA classifies companies as cloud computing if the company is engaged in one or more of the following activities: • Infrastructure-as-a-Service (“IaaS”): Companies that deliver cloud computing infrastructure (servers, storage, and networks) as an on-demand service. • Platform-as-a-Service (“PaaS”): Companies that deliver a platform for the creation of software in the form of virtualization, middleware, and/or operating systems, which are then delivered over the internet. • Software-as-a-Service (“SaaS”): Companies that deliver software applications over the internet enabling other companies to conduct their operations using the application. The companies must also meet other index eligibility criteria, including minimum market capitalization requirements and liquidity requirements. The Index includes large-, mid-, and small-capitalization companies. The Index uses a modified equal weighting methodology based on a “cloud score” assigned by CTA. A company’s clouds score is determined by which of the above activities the company is engaged in. Companies that offer IaaS receive 3 points. Those that offer PaaS receive 2 points. Those that offer SaaS receive 1 point. A company can be awarded points for each type of service they offer. Each company’s cloud score is divided by the total sum of the scores awarded to determine the weight of each security with a maximum weight of 4.5%. The Index is reconstituted and rebalanced quarterly. The Index is published under the Bloomberg ticker symbol “CPQ.” The Fund will invest principally in the financial instruments set forth below. The Fund expects that its cash balances maintained in connection with the use of financial instruments will typically be held in money market instruments. Derivatives — The Fund invests in derivatives, which are finan 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 U.S. Treasury Bills — U.S. government securities that have initial maturities of one year or less, and are supported by the full faith and credit of the U.S. government. ProShare Advisors uses a mathematical approach to investing. Using this approach, ProShare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Share Advisors, depending on market conditions and other circumstances. The Index’s movements during the day will affect whether the Fund’s portfolio needs to be rebalanced. For example, if the Index has risen on a given day, net assets of the Fund should fall (assuming there were no Creation Units issued). As a result, the Fund’s inverse exposure will need to be decreased. Conversely, if the Index has fallen on a given day, net assets of the Fund should rise (assuming there were no Creation Unit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concentrated in the software and services industry group. Please see “Investment Objectives, Principal Investment Strategies and Related Risks” in the Fund’s Prospectus for additional details.</t>
        </is>
      </c>
    </row>
    <row r="16">
      <c r="A16" s="4" t="inlineStr">
        <is>
          <t>&amp;lt;span style="color:#000000;font-family:Arial;font-size:9.02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 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September 30, 2020 was 21.99%. The Index’s highest September to September volatility rate during the five-year period was 35.23% (September 30, 2020). The Index’s annualized total return performance for the five-year period ended September 30, 2020 was 24.0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Inverse Correlation Risk — Investors will lose money when the Index rises — a result that is the opposite from traditional funds.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Creation Units may be adversely affected. Obtaining inverse leveraged exposure through these instruments may be considered an aggressive investment technique. Any income, dividends or payments by the assets underlying the Fund’s short positions will negatively impact the Fund. • Cloud Computing Risk — Cloud Computing companies are subject to rapid changes in technology, worldwide competition, rapid obsolescence of products and services, loss of patent protections, cyclical market patterns, evolving industry standards, frequent new product introductions, evolving regulation of the Internet and new privacy laws. Such companies are also susceptible to operational and information security risks including those associated with hardware or software failures, interruptions or delays in service by third party vendors, and security breaches. The business models employed by companies in the cloud computing industry may not prove to be successful. Finally, Cloud Computing companies may only derive a portion of their revenue or profits from cloud computing products and servic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maintained by a third party provider unaffiliated with the Fund or ProShare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Intraday Price Performance Risk — The intraday performance of shares of the Fund traded in the secondary market generally will be different from the performance of the Fund when measured from one NAV calculation-time to the next. When shares are bought intraday, the performance of the Fund’s shares relative to the Index until the Fund’s next NAV calculation time will generally be greater than or less than the Fund’s stated multiple times the performance of the Index.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in its sole discretion,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9.02pt;font-weight:bold;margin-left:0%;"&gt;Investment Results&amp;lt;/span&gt;</t>
        </is>
      </c>
    </row>
    <row r="19">
      <c r="A19" s="4" t="inlineStr">
        <is>
          <t>Performance history will be available for the Fund after it has been in operation for a full calendar year. After the Fund has a full calendar year of performance information, performance information will be shown on an annual basi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Shares UltraShort Nasdaq Cloud Computing - None</t>
        </is>
      </c>
      <c r="B1" s="2" t="inlineStr">
        <is>
          <t>Jan. 19, 2021</t>
        </is>
      </c>
    </row>
    <row r="2">
      <c r="A2" s="3" t="inlineStr">
        <is>
          <t>Operating Expenses:</t>
        </is>
      </c>
    </row>
    <row r="3">
      <c r="A3" s="4" t="inlineStr">
        <is>
          <t>Management Fees</t>
        </is>
      </c>
      <c r="B3" s="4" t="inlineStr">
        <is>
          <t>0.75%</t>
        </is>
      </c>
    </row>
    <row r="4">
      <c r="A4" s="4" t="inlineStr">
        <is>
          <t>Other Expenses</t>
        </is>
      </c>
      <c r="B4" s="4" t="inlineStr">
        <is>
          <t>0.31%</t>
        </is>
      </c>
      <c r="C4" s="4" t="inlineStr">
        <is>
          <t>[1]</t>
        </is>
      </c>
    </row>
    <row r="5">
      <c r="A5" s="4" t="inlineStr">
        <is>
          <t>Total Annual Fund Operating Expenses Before Fee Waivers and Expense Reimbursements</t>
        </is>
      </c>
      <c r="B5" s="4" t="inlineStr">
        <is>
          <t>1.06%</t>
        </is>
      </c>
    </row>
    <row r="6">
      <c r="A6" s="4" t="inlineStr">
        <is>
          <t>Fee Waiver/Reimbursement</t>
        </is>
      </c>
      <c r="B6" s="4" t="inlineStr">
        <is>
          <t>0.11%</t>
        </is>
      </c>
      <c r="C6" s="4" t="inlineStr">
        <is>
          <t>[2]</t>
        </is>
      </c>
    </row>
    <row r="7">
      <c r="A7" s="4" t="inlineStr">
        <is>
          <t>Total Annual Fund Operating Expenses After Fee Waivers and Expense Reimbursements</t>
        </is>
      </c>
      <c r="B7" s="4" t="inlineStr">
        <is>
          <t>0.95%</t>
        </is>
      </c>
    </row>
    <row r="8"/>
    <row r="9">
      <c r="A9" s="4" t="inlineStr">
        <is>
          <t>[1]</t>
        </is>
      </c>
      <c r="B9" s="4" t="inlineStr">
        <is>
          <t>“Other Expenses” are based on estimated amounts for the current fiscal year.</t>
        </is>
      </c>
    </row>
    <row r="10">
      <c r="A10" s="4" t="inlineStr">
        <is>
          <t>[2]</t>
        </is>
      </c>
      <c r="B10" s="4" t="inlineStr">
        <is>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95% through September 30, 2022. After such date, the expense limitation may be terminated or revised by ProShare Advisors. Amounts waived or reimbursed in a particular contractual period may be recouped by ProShare Advisors within five years of the end of that contractual period, however, such recoupment will be limited to the lesser of any expense limitation in place at the time of recoupment or the expense limitation in place at the time of waiver or reimbursement.</t>
        </is>
      </c>
    </row>
  </sheetData>
  <mergeCells count="4">
    <mergeCell ref="B1:C1"/>
    <mergeCell ref="A8:C8"/>
    <mergeCell ref="B9:C9"/>
    <mergeCell ref="B10:C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9" customWidth="1" min="1" max="1"/>
    <col width="13" customWidth="1" min="2" max="2"/>
    <col width="13" customWidth="1" min="3" max="3"/>
  </cols>
  <sheetData>
    <row r="1">
      <c r="A1" s="1" t="inlineStr">
        <is>
          <t>Expense Example - ProShares UltraShort Nasdaq Cloud Computing - None</t>
        </is>
      </c>
      <c r="B1" s="2" t="inlineStr">
        <is>
          <t>1 Year</t>
        </is>
      </c>
      <c r="C1" s="2" t="inlineStr">
        <is>
          <t>3 Years</t>
        </is>
      </c>
    </row>
    <row r="2">
      <c r="A2" s="4" t="inlineStr">
        <is>
          <t>USD ($)</t>
        </is>
      </c>
      <c r="B2" s="5" t="n">
        <v>97</v>
      </c>
      <c r="C2" s="5" t="n">
        <v>32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19,
		2021</t>
        </is>
      </c>
    </row>
    <row r="4">
      <c r="A4" s="4" t="inlineStr">
        <is>
          <t>ProShares UltraShort Nasdaq Cloud Computing</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9.02pt;font-weight:bold;margin-left:0%;"&gt;Important Information About the Fund&amp;lt;/span&gt;&amp;lt;span style="color:#000000;font-family:Arial;font-size:10pt;margin-left:0%;"&gt;ProShares UltraShort Nasdaq Cloud Computing (the “Fund”) &amp;lt;/span&gt;&amp;lt;span style="color:#000000;font-family:Arial;font-size:10pt;"&gt;seeks daily investment results, before fees and expenses, that correspond to two times the inverse (-2x) the return of the ISE CTA Cloud Computing Index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2x) times the return of the Index for the same period. For periods longer than a single day, the Fund will lose money if the Index’s performance is flat, and it is possible that the Fund will lose money even if the level of the Index rises.&amp;lt;/span&gt;&amp;lt;span style="color:#000000;font-family:Arial;font-size:10pt;"&gt; Longer holding periods, higher Index volatility, and greater inverse leveraged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inverse leveraged (-2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7">
      <c r="A7" s="4" t="inlineStr">
        <is>
          <t>Objective [Heading]</t>
        </is>
      </c>
      <c r="B7" s="4" t="inlineStr">
        <is>
          <t>rr_ObjectiveHeading</t>
        </is>
      </c>
      <c r="C7" s="4" t="inlineStr">
        <is>
          <t>&amp;lt;span style="color:#000000;font-family:Arial;font-size:9.02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the inverse (-2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9.02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Arial;font-size:9.0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 The Fund has not yet commenced operations as of the date of this Prospectus. Thus, no portfolio turnover information is provided for this Fund.</t>
        </is>
      </c>
    </row>
    <row r="14">
      <c r="A14" s="4" t="inlineStr">
        <is>
          <t>Expense Exchange Traded Fund Commissions [Text]</t>
        </is>
      </c>
      <c r="B14" s="4" t="inlineStr">
        <is>
          <t>rr_ExpenseExchangeTradedFundCommissions</t>
        </is>
      </c>
      <c r="C14" s="4" t="inlineStr">
        <is>
          <t>&amp;lt;span style="color:#000000;font-family:Arial;font-size:10pt;"&gt;You may pay &amp;lt;/span&gt;&amp;lt;span style="color:#000000;font-family:Arial;font-size:10pt;"&gt;other fees, such as brokerage commissions and other fees to &amp;lt;/span&gt;&amp;lt;span style="color:#000000;font-family:Arial;font-size:10pt;margin-left:0%;"&gt;financial intermediaries, which are not reflected in the tables &amp;lt;/span&gt;&amp;lt;span style="color:#000000;font-family:Arial;font-size:10pt;"&gt;and examples below.&amp;lt;/span&gt;</t>
        </is>
      </c>
    </row>
    <row r="15">
      <c r="A15" s="4" t="inlineStr">
        <is>
          <t>Other Expenses, New Fund, Based on Estimates [Text]</t>
        </is>
      </c>
      <c r="B15" s="4" t="inlineStr">
        <is>
          <t>rr_OtherExpensesNewFundBasedOnEstimates</t>
        </is>
      </c>
      <c r="C15" s="4" t="inlineStr">
        <is>
          <t>&amp;lt;span style="color:#000000;font-family:Arial;font-size:8pt;font-style:bold;"&gt;“Other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9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9.02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Share Advisors believes, in combination, should produce daily returns consistent with the Fund’s investment objective. The Index is constructed and maintained by Nasdaq Inc. (the “Index Provider”). The Index is comprised of companies classified as “cloud computing” companies by the Consumer Technology Association (“CTA”). CTA classifies companies as cloud computing if the company is engaged in one or more of the following activities: • Infrastructure-as-a-Service (“IaaS”): Companies that deliver cloud computing infrastructure (servers, storage, and networks) as an on-demand service. • Platform-as-a-Service (“PaaS”): Companies that deliver a platform for the creation of software in the form of virtualization, middleware, and/or operating systems, which are then delivered over the internet. • Software-as-a-Service (“SaaS”): Companies that deliver software applications over the internet enabling other companies to conduct their operations using the application. The companies must also meet other index eligibility criteria, including minimum market capitalization requirements and liquidity requirements. The Index includes large-, mid-, and small-capitalization companies. The Index uses a modified equal weighting methodology based on a “cloud score” assigned by CTA. A company’s clouds score is determined by which of the above activities the company is engaged in. Companies that offer IaaS receive 3 points. Those that offer PaaS receive 2 points. Those that offer SaaS receive 1 point. A company can be awarded points for each type of service they offer. Each company’s cloud score is divided by the total sum of the scores awarded to determine the weight of each security with a maximum weight of 4.5%. The Index is reconstituted and rebalanced quarterly. The Index is published under the Bloomberg ticker symbol “CPQ.” The Fund will invest principally in the financial instruments set forth below. The Fund expects that its cash balances maintained in connection with the use of financial instruments will typically be held in money market instruments. Derivatives — The Fund invests in derivatives, which are finan 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 U.S. Treasury Bills — U.S. government securities that have initial maturities of one year or less, and are supported by the full faith and credit of the U.S. government. ProShare Advisors uses a mathematical approach to investing. Using this approach, ProShare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Share Advisors, depending on market conditions and other circumstances. The Index’s movements during the day will affect whether the Fund’s portfolio needs to be rebalanced. For example, if the Index has risen on a given day, net assets of the Fund should fall (assuming there were no Creation Units issued). As a result, the Fund’s inverse exposure will need to be decreased. Conversely, if the Index has fallen on a given day, net assets of the Fund should rise (assuming there were no Creation Unit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concentrated in the software and services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9.02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 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September 30, 2020 was 21.99%. The Index’s highest September to September volatility rate during the five-year period was 35.23% (September 30, 2020). The Index’s annualized total return performance for the five-year period ended September 30, 2020 was 24.0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Inverse Correlation Risk — Investors will lose money when the Index rises — a result that is the opposite from traditional funds.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Creation Units may be adversely affected. Obtaining inverse leveraged exposure through these instruments may be considered an aggressive investment technique. Any income, dividends or payments by the assets underlying the Fund’s short positions will negatively impact the Fund. • Cloud Computing Risk — Cloud Computing companies are subject to rapid changes in technology, worldwide competition, rapid obsolescence of products and services, loss of patent protections, cyclical market patterns, evolving industry standards, frequent new product introductions, evolving regulation of the Internet and new privacy laws. Such companies are also susceptible to operational and information security risks including those associated with hardware or software failures, interruptions or delays in service by third party vendors, and security breaches. The business models employed by companies in the cloud computing industry may not prove to be successful. Finally, Cloud Computing companies may only derive a portion of their revenue or profits from cloud computing products and servic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maintained by a third party provider unaffiliated with the Fund or ProShare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Intraday Price Performance Risk — The intraday performance of shares of the Fund traded in the secondary market generally will be different from the performance of the Fund when measured from one NAV calculation-time to the next. When shares are bought intraday, the performance of the Fund’s shares relative to the Index until the Fund’s next NAV calculation time will generally be greater than or less than the Fund’s stated multiple times the performance of the Index.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in its sole discretion,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within a single day.&amp;lt;/span&gt;</t>
        </is>
      </c>
    </row>
    <row r="25">
      <c r="A25" s="4" t="inlineStr">
        <is>
          <t>Bar Chart and Performance Table [Heading]</t>
        </is>
      </c>
      <c r="B25" s="4" t="inlineStr">
        <is>
          <t>rr_BarChartAndPerformanceTableHeading</t>
        </is>
      </c>
      <c r="C25" s="4" t="inlineStr">
        <is>
          <t>&amp;lt;span style="color:#000000;font-family:Arial;font-size:9.02pt;font-weight:bold;margin-left:0%;"&gt;Investment Results&amp;lt;/span&gt;</t>
        </is>
      </c>
    </row>
    <row r="26">
      <c r="A26" s="4" t="inlineStr">
        <is>
          <t>Performance Narrative [Text Block]</t>
        </is>
      </c>
      <c r="B26" s="4" t="inlineStr">
        <is>
          <t>rr_PerformanceNarrativeTextBlock</t>
        </is>
      </c>
      <c r="C26" s="4" t="inlineStr">
        <is>
          <t>Performance history will be available for the Fund after it has been in operation for a full calendar year. After the Fund has a full calendar year of performance information, performance information will be shown on an annual basis.</t>
        </is>
      </c>
    </row>
    <row r="27">
      <c r="A27" s="4" t="inlineStr">
        <is>
          <t>Performance One Year or Less [Text]</t>
        </is>
      </c>
      <c r="B27" s="4" t="inlineStr">
        <is>
          <t>rr_PerformanceOneYearOrLess</t>
        </is>
      </c>
      <c r="C27" s="4" t="inlineStr">
        <is>
          <t>&amp;lt;span style="color:#000000;font-family:Arial;font-size:10pt;"&gt;After the Fund has a &amp;lt;/span&gt;&amp;lt;span style="color:#000000;font-family:Arial;font-size:10pt;margin-left:0%;"&gt;full calendar year of performance information, performance &amp;lt;/span&gt;&amp;lt;span style="color:#000000;font-family:Arial;font-size:10pt;"&gt;information will be shown on an annual basis.&amp;lt;/span&gt;</t>
        </is>
      </c>
    </row>
    <row r="28">
      <c r="A28" s="4" t="inlineStr">
        <is>
          <t>ProShares UltraShort Nasdaq Cloud Computing | None</t>
        </is>
      </c>
    </row>
    <row r="29">
      <c r="A29" s="3" t="inlineStr">
        <is>
          <t>Risk Return Abstract</t>
        </is>
      </c>
      <c r="B29" s="4" t="inlineStr">
        <is>
          <t>rr_RiskReturnAbstract</t>
        </is>
      </c>
    </row>
    <row r="30">
      <c r="A30" s="4" t="inlineStr">
        <is>
          <t>Management Fees</t>
        </is>
      </c>
      <c r="B30" s="4" t="inlineStr">
        <is>
          <t>rr_ManagementFeesOverAssets</t>
        </is>
      </c>
      <c r="C30" s="4" t="inlineStr">
        <is>
          <t>0.75%</t>
        </is>
      </c>
    </row>
    <row r="31">
      <c r="A31" s="4" t="inlineStr">
        <is>
          <t>Other Expenses</t>
        </is>
      </c>
      <c r="B31" s="4" t="inlineStr">
        <is>
          <t>rr_OtherExpensesOverAssets</t>
        </is>
      </c>
      <c r="C31" s="4" t="inlineStr">
        <is>
          <t>0.31%</t>
        </is>
      </c>
      <c r="D31" s="4" t="inlineStr">
        <is>
          <t>[1]</t>
        </is>
      </c>
    </row>
    <row r="32">
      <c r="A32" s="4" t="inlineStr">
        <is>
          <t>Total Annual Fund Operating Expenses Before Fee Waivers and Expense Reimbursements</t>
        </is>
      </c>
      <c r="B32" s="4" t="inlineStr">
        <is>
          <t>rr_ExpensesOverAssets</t>
        </is>
      </c>
      <c r="C32" s="4" t="inlineStr">
        <is>
          <t>1.06%</t>
        </is>
      </c>
    </row>
    <row r="33">
      <c r="A33" s="4" t="inlineStr">
        <is>
          <t>Fee Waiver/Reimbursement</t>
        </is>
      </c>
      <c r="B33" s="4" t="inlineStr">
        <is>
          <t>rr_FeeWaiverOrReimbursementOverAssets</t>
        </is>
      </c>
      <c r="C33" s="4" t="inlineStr">
        <is>
          <t>0.11%</t>
        </is>
      </c>
      <c r="D33" s="4" t="inlineStr">
        <is>
          <t>[2]</t>
        </is>
      </c>
    </row>
    <row r="34">
      <c r="A34" s="4" t="inlineStr">
        <is>
          <t>Total Annual Fund Operating Expenses After Fee Waivers and Expense Reimbursements</t>
        </is>
      </c>
      <c r="B34" s="4" t="inlineStr">
        <is>
          <t>rr_NetExpensesOverAssets</t>
        </is>
      </c>
      <c r="C34" s="4" t="inlineStr">
        <is>
          <t>0.95%</t>
        </is>
      </c>
    </row>
    <row r="35">
      <c r="A35" s="4" t="inlineStr">
        <is>
          <t>1 Year</t>
        </is>
      </c>
      <c r="B35" s="4" t="inlineStr">
        <is>
          <t>rr_ExpenseExampleYear01</t>
        </is>
      </c>
      <c r="C35" s="6" t="n">
        <v>97</v>
      </c>
    </row>
    <row r="36">
      <c r="A36" s="4" t="inlineStr">
        <is>
          <t>3 Years</t>
        </is>
      </c>
      <c r="B36" s="4" t="inlineStr">
        <is>
          <t>rr_ExpenseExampleYear03</t>
        </is>
      </c>
      <c r="C36" s="6" t="n">
        <v>326</v>
      </c>
    </row>
    <row r="37"/>
    <row r="38">
      <c r="A38" s="4" t="inlineStr">
        <is>
          <t>[1]</t>
        </is>
      </c>
      <c r="B38" s="4" t="inlineStr">
        <is>
          <t>“Other Expenses” are based on estimated amounts for the current fiscal year.</t>
        </is>
      </c>
    </row>
    <row r="39">
      <c r="A39" s="4" t="inlineStr">
        <is>
          <t>[2]</t>
        </is>
      </c>
      <c r="B39" s="4" t="inlineStr">
        <is>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95% through September 30, 2022. After such date, the expense limitation may be terminated or revised by ProShare Advisors. Amounts waived or reimbursed in a particular contractual period may be recouped by ProShare Advisors within five years of the end of that contractual period, however, such recoupment will be limited to the lesser of any expense limitation in place at the time of recoupment or the expense limitation in place at the time of waiver or reimbursement.</t>
        </is>
      </c>
    </row>
  </sheetData>
  <mergeCells count="4">
    <mergeCell ref="C1:D1"/>
    <mergeCell ref="A37:C37"/>
    <mergeCell ref="B38:C38"/>
    <mergeCell ref="B39:C3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Jan. 19, 2021</t>
        </is>
      </c>
    </row>
    <row r="2">
      <c r="A2" s="4" t="inlineStr">
        <is>
          <t>ProShares UltraShort Nasdaq Cybersecurity</t>
        </is>
      </c>
    </row>
    <row r="3">
      <c r="A3" s="4" t="inlineStr">
        <is>
          <t>&amp;lt;span style="color:#000000;font-family:Arial;font-size:9.02pt;font-weight:bold;margin-left:0%;"&gt;Important Information About the Fund&amp;lt;/span&gt;&amp;lt;span style="color:#000000;font-family:Arial;font-size:10pt;margin-left:0%;"&gt;ProShares UltraShort Nasdaq Cybersecurity (the “Fund”) &amp;lt;/span&gt;&amp;lt;span style="color:#000000;font-family:Arial;font-size:10pt;"&gt;seeks daily investment results, before fees and expenses, that correspond to two times the inverse (-2x) the return of the Nasdaq CTA Cybersecurity Index&amp;lt;/span&gt;&amp;lt;span style="color:#000000;font-family:Arial Narrow;font-size:6.5pt;position:relative;top:-4.25pt;"&gt;SM&amp;lt;/span&gt;&amp;lt;span style="color:#000000;font-family:Arial;font-size:10pt;"&gt;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2x) times the return of the Index for the same period. For periods longer than a single day, the Fund will lose money if the Index’s performance is flat, and it is possible that the Fund will lose money even if the level of the Index rises.&amp;lt;/span&gt;&amp;lt;span style="color:#000000;font-family:Arial;font-size:10pt;"&gt; Longer holding periods, higher Index volatility, and greater inverse leveraged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inverse leveraged (-2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4">
      <c r="A4" s="4" t="inlineStr">
        <is>
          <t>&amp;lt;span style="color:#000000;font-family:Arial;font-size:9.02pt;font-weight:bold;margin-left:0%;"&gt;Investment Objective&amp;lt;/span&gt;</t>
        </is>
      </c>
    </row>
    <row r="5">
      <c r="A5" s="4" t="inlineStr">
        <is>
          <t>The Fund seeks daily investment results, before fees and expenses, that correspond to two times the inverse (-2x) the daily performance of the Index. The Fund does not seek to achieve its stated investment objective over a period of time greater than a single day.</t>
        </is>
      </c>
    </row>
    <row r="6">
      <c r="A6" s="4" t="inlineStr">
        <is>
          <t>&amp;lt;span style="color:#000000;font-family:Arial;font-size:9.02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amp;lt;span style="color:#000000;font-family:Arial;font-size:9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9.0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 The Fund has not yet commenced operations as of the date of this Prospectus. Thus, no portfolio turnover information is provided for this Fund.</t>
        </is>
      </c>
    </row>
    <row r="14">
      <c r="A14" s="4" t="inlineStr">
        <is>
          <t>&amp;lt;span style="color:#000000;font-family:Arial;font-size:9.02pt;font-weight:bold;margin-left:0%;"&gt;Principal Investment Strategies&amp;lt;/span&gt;</t>
        </is>
      </c>
    </row>
    <row r="15">
      <c r="A15" s="4" t="inlineStr">
        <is>
          <t>The Fund invests in financial instruments that ProShare Advisors believes, in combination, should produce daily returns consistent with the Fund’s investment objective. The Index is maintained by Nasdaq Inc. (the “Index Provider”). The Index was jointly constructed by the Index Provider and Consumer Technology Association (“CTA”). The Index is a modified liquidity weighted index comprised of companies classified as “cybersecurity” companies by CTA. CTA classifies companies as cyber security if they meet one of three elements: (1) companies focused on developing technologies that are designed and implemented to protect computer and communication networks from attacks and other unauthorized use; (2) companies involved in the deployment of technologies for cybersecurity industry use including government, private and public corporations, financial institutions and various other industries; or (3) companies focused on the protection of priority data from being accessed and exploited by unauthorized external parties. The companies must also meet other index eligibility criteria, including minimum market capitalization requirements and liquidity requirements. The Index includes large-, mid-, and small-capitalization companies. The Index is reconstituted semi-annual and rebalanced quarterly. The Index is published under the Bloomberg ticker symbol “NQCYBR.” The Fund will invest principally in the financial instruments set forth below. The Fund expects that its cash balances maintained in connection with the use of financial instruments will typically be held in money market instruments.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 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 U.S. Treasury Bills — U.S. government securities that have initial maturities of one year or less, and are supported by the full faith and credit of the U.S. government. ProShare Advisors uses a mathematical approach to investing. Using this approach, ProShare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Share Advisors, depending on market conditions and other circumstances. The Index’s movements during the day will affect whether the Fund’s portfolio needs to be rebalanced. For example, if the Index has risen on a given day, net assets of the Fund should fall (assuming there were no Creation Units issued). As a result, the Fund’s inverse exposure will need to be decreased. Conversely, if the Index has fallen on a given day, net assets of the Fund should rise (assuming there were no Creation Unit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concentrated in the software and services industry group. Please see “Investment Objectives, Principal Investment Strategies and Related Risks” in the Fund’s Prospectus for additional details.</t>
        </is>
      </c>
    </row>
    <row r="16">
      <c r="A16" s="4" t="inlineStr">
        <is>
          <t>&amp;lt;span style="color:#000000;font-family:Arial;font-size:9.02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September 30, 2020 was 21.06%. The Index’s highest September to September volatility rate during the five-year period was 21.78% (September 30, 2019). The Index’s annualized total return performance for the five-year period ended September 30, 2020 was 16.92%.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Inverse Correlation Risk — Investors will lose money when the Index rises — a result that is the opposite from traditional funds.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Creation Units may be adversely affected. Obtaining inverse leveraged exposure through these instruments may be considered an aggressive investment technique. Any income, dividends or payments by the assets underlying the Fund’s short positions will negatively impact the Fund. • Cybersecurity Investing Risk — Cybersecurity companies are subject to rapid changes in technology, worldwide competition, rapid obsolescence of products and services, loss of patent protections, cyclical market patterns, evolving industry standards, and frequent new product introductions. Finally, Cybersecurity companies may only derive a portion of their revenue or profits from cybersecurity products and servic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maintained by a third party provider unaffiliated with the Fund or ProShare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Intraday Price Performance Risk — The intraday performance of shares of the Fund traded in the secondary market generally will be different from the performance of the Fund when measured from one NAV calculation-time to the next. When shares are bought intraday, the performance of the Fund’s shares relative to the Index until the Fund’s next NAV calculation time will generally be greater than or less than the Fund’s stated multiple times the performance of the Index.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in its sole discretion,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9.02pt;font-weight:bold;margin-left:0%;"&gt;Investment Results&amp;lt;/span&gt;</t>
        </is>
      </c>
    </row>
    <row r="19">
      <c r="A19" s="4" t="inlineStr">
        <is>
          <t>Performance history will be available for the Fund after it has been in operation for a full calendar year. After the Fund has a full calendar year of performance information, performance information will be shown on an annual basi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Shares UltraShort Nasdaq Cybersecurity - None</t>
        </is>
      </c>
      <c r="B1" s="2" t="inlineStr">
        <is>
          <t>Jan. 19, 2021</t>
        </is>
      </c>
    </row>
    <row r="2">
      <c r="A2" s="3" t="inlineStr">
        <is>
          <t>Operating Expenses:</t>
        </is>
      </c>
    </row>
    <row r="3">
      <c r="A3" s="4" t="inlineStr">
        <is>
          <t>Management Fees</t>
        </is>
      </c>
      <c r="B3" s="4" t="inlineStr">
        <is>
          <t>0.75%</t>
        </is>
      </c>
    </row>
    <row r="4">
      <c r="A4" s="4" t="inlineStr">
        <is>
          <t>Other Expenses</t>
        </is>
      </c>
      <c r="B4" s="4" t="inlineStr">
        <is>
          <t>0.31%</t>
        </is>
      </c>
      <c r="C4" s="4" t="inlineStr">
        <is>
          <t>[1]</t>
        </is>
      </c>
    </row>
    <row r="5">
      <c r="A5" s="4" t="inlineStr">
        <is>
          <t>Total Annual Fund Operating Expenses Before Fee Waivers and Expense Reimbursements</t>
        </is>
      </c>
      <c r="B5" s="4" t="inlineStr">
        <is>
          <t>1.06%</t>
        </is>
      </c>
    </row>
    <row r="6">
      <c r="A6" s="4" t="inlineStr">
        <is>
          <t>Fee Waiver/Reimbursement</t>
        </is>
      </c>
      <c r="B6" s="4" t="inlineStr">
        <is>
          <t>0.11%</t>
        </is>
      </c>
      <c r="C6" s="4" t="inlineStr">
        <is>
          <t>[2]</t>
        </is>
      </c>
    </row>
    <row r="7">
      <c r="A7" s="4" t="inlineStr">
        <is>
          <t>Total Annual Fund Operating Expenses After Fee Waivers and Expense Reimbursements</t>
        </is>
      </c>
      <c r="B7" s="4" t="inlineStr">
        <is>
          <t>0.95%</t>
        </is>
      </c>
    </row>
    <row r="8"/>
    <row r="9">
      <c r="A9" s="4" t="inlineStr">
        <is>
          <t>[1]</t>
        </is>
      </c>
      <c r="B9" s="4" t="inlineStr">
        <is>
          <t>“Other Expenses” are based on estimated amounts for the current fiscal year.</t>
        </is>
      </c>
    </row>
    <row r="10">
      <c r="A10" s="4" t="inlineStr">
        <is>
          <t>[2]</t>
        </is>
      </c>
      <c r="B10" s="4" t="inlineStr">
        <is>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95% through September 30, 2022. After such date, the expense limitation may be terminated or revised by ProShare Advisors. Amounts waived or reimbursed in a particular contractual period may be recouped by ProShare Advisors within five years of the end of that contractual period, however, such recoupment will be limited to the lesser of any expense limitation in place at the time of recoupment or the expense limitation in place at the time of waiver or reimbursement.</t>
        </is>
      </c>
    </row>
  </sheetData>
  <mergeCells count="4">
    <mergeCell ref="B1:C1"/>
    <mergeCell ref="A8:C8"/>
    <mergeCell ref="B9:C9"/>
    <mergeCell ref="B10:C10"/>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7" customWidth="1" min="1" max="1"/>
    <col width="13" customWidth="1" min="2" max="2"/>
    <col width="13" customWidth="1" min="3" max="3"/>
  </cols>
  <sheetData>
    <row r="1">
      <c r="A1" s="1" t="inlineStr">
        <is>
          <t>Expense Example - ProShares UltraShort Nasdaq Cybersecurity - None</t>
        </is>
      </c>
      <c r="B1" s="2" t="inlineStr">
        <is>
          <t>1 Year</t>
        </is>
      </c>
      <c r="C1" s="2" t="inlineStr">
        <is>
          <t>3 Years</t>
        </is>
      </c>
    </row>
    <row r="2">
      <c r="A2" s="4" t="inlineStr">
        <is>
          <t>USD ($)</t>
        </is>
      </c>
      <c r="B2" s="5" t="n">
        <v>97</v>
      </c>
      <c r="C2" s="5" t="n">
        <v>32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19,
		2021</t>
        </is>
      </c>
    </row>
    <row r="4">
      <c r="A4" s="4" t="inlineStr">
        <is>
          <t>ProShares UltraShort Nasdaq Cybersecurity</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9.02pt;font-weight:bold;margin-left:0%;"&gt;Important Information About the Fund&amp;lt;/span&gt;&amp;lt;span style="color:#000000;font-family:Arial;font-size:10pt;margin-left:0%;"&gt;ProShares UltraShort Nasdaq Cybersecurity (the “Fund”) &amp;lt;/span&gt;&amp;lt;span style="color:#000000;font-family:Arial;font-size:10pt;"&gt;seeks daily investment results, before fees and expenses, that correspond to two times the inverse (-2x) the return of the Nasdaq CTA Cybersecurity Index&amp;lt;/span&gt;&amp;lt;span style="color:#000000;font-family:Arial Narrow;font-size:6.5pt;position:relative;top:-4.25pt;"&gt;SM&amp;lt;/span&gt;&amp;lt;span style="color:#000000;font-family:Arial;font-size:10pt;"&gt;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2x) times the return of the Index for the same period. For periods longer than a single day, the Fund will lose money if the Index’s performance is flat, and it is possible that the Fund will lose money even if the level of the Index rises.&amp;lt;/span&gt;&amp;lt;span style="color:#000000;font-family:Arial;font-size:10pt;"&gt; Longer holding periods, higher Index volatility, and greater inverse leveraged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inverse leveraged (-2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7">
      <c r="A7" s="4" t="inlineStr">
        <is>
          <t>Objective [Heading]</t>
        </is>
      </c>
      <c r="B7" s="4" t="inlineStr">
        <is>
          <t>rr_ObjectiveHeading</t>
        </is>
      </c>
      <c r="C7" s="4" t="inlineStr">
        <is>
          <t>&amp;lt;span style="color:#000000;font-family:Arial;font-size:9.02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the inverse (-2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9.02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Arial;font-size:9.0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 The Fund has not yet commenced operations as of the date of this Prospectus. Thus, no portfolio turnover information is provided for this Fund.</t>
        </is>
      </c>
    </row>
    <row r="14">
      <c r="A14" s="4" t="inlineStr">
        <is>
          <t>Expense Exchange Traded Fund Commissions [Text]</t>
        </is>
      </c>
      <c r="B14" s="4" t="inlineStr">
        <is>
          <t>rr_ExpenseExchangeTradedFundCommissions</t>
        </is>
      </c>
      <c r="C14" s="4" t="inlineStr">
        <is>
          <t>&amp;lt;span style="color:#000000;font-family:Arial;font-size:10pt;"&gt;You may pay &amp;lt;/span&gt;&amp;lt;span style="color:#000000;font-family:Arial;font-size:10pt;"&gt;other fees, such as brokerage commissions and other fees to &amp;lt;/span&gt;&amp;lt;span style="color:#000000;font-family:Arial;font-size:10pt;margin-left:0%;"&gt;financial intermediaries, which are not reflected in the tables &amp;lt;/span&gt;&amp;lt;span style="color:#000000;font-family:Arial;font-size:10pt;"&gt;and examples below.&amp;lt;/span&gt;</t>
        </is>
      </c>
    </row>
    <row r="15">
      <c r="A15" s="4" t="inlineStr">
        <is>
          <t>Other Expenses, New Fund, Based on Estimates [Text]</t>
        </is>
      </c>
      <c r="B15" s="4" t="inlineStr">
        <is>
          <t>rr_OtherExpensesNewFundBasedOnEstimates</t>
        </is>
      </c>
      <c r="C15" s="4" t="inlineStr">
        <is>
          <t>&amp;lt;span style="color:#000000;font-family:Arial;font-size:8pt;font-style:bold;"&gt;“Other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9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9.02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Share Advisors believes, in combination, should produce daily returns consistent with the Fund’s investment objective. The Index is maintained by Nasdaq Inc. (the “Index Provider”). The Index was jointly constructed by the Index Provider and Consumer Technology Association (“CTA”). The Index is a modified liquidity weighted index comprised of companies classified as “cybersecurity” companies by CTA. CTA classifies companies as cyber security if they meet one of three elements: (1) companies focused on developing technologies that are designed and implemented to protect computer and communication networks from attacks and other unauthorized use; (2) companies involved in the deployment of technologies for cybersecurity industry use including government, private and public corporations, financial institutions and various other industries; or (3) companies focused on the protection of priority data from being accessed and exploited by unauthorized external parties. The companies must also meet other index eligibility criteria, including minimum market capitalization requirements and liquidity requirements. The Index includes large-, mid-, and small-capitalization companies. The Index is reconstituted semi-annual and rebalanced quarterly. The Index is published under the Bloomberg ticker symbol “NQCYBR.” The Fund will invest principally in the financial instruments set forth below. The Fund expects that its cash balances maintained in connection with the use of financial instruments will typically be held in money market instruments.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directly shorting stocks in order to seek returns for a single day that are invers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 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 U.S. Treasury Bills — U.S. government securities that have initial maturities of one year or less, and are supported by the full faith and credit of the U.S. government. ProShare Advisors uses a mathematical approach to investing. Using this approach, ProShare Advisors determines the type, quantity and mix of investment positions that it believes, in combination, the Fund should hold to produce daily returns consistent with the daily Fund’s investment objective. The Fund may gain inverse exposure to only a representative sample of the securities in the Index or to securities not contained in the Index or in financial instruments, with the intent of obtaining exposure with aggregate characteristics similar to those of two times the inverse of the single day returns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invers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Share Advisors, depending on market conditions and other circumstances. The Index’s movements during the day will affect whether the Fund’s portfolio needs to be rebalanced. For example, if the Index has risen on a given day, net assets of the Fund should fall (assuming there were no Creation Units issued). As a result, the Fund’s inverse exposure will need to be decreased. Conversely, if the Index has fallen on a given day, net assets of the Fund should rise (assuming there were no Creation Unit redemptions). As a result, the Fund’s inverse exposure will need to be in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the inverse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concentrated in the software and services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industry or group of industries to approximately the same extent the Index is so concentrated or focused.&amp;lt;/span&gt;</t>
        </is>
      </c>
    </row>
    <row r="22">
      <c r="A22" s="4" t="inlineStr">
        <is>
          <t>Risk [Heading]</t>
        </is>
      </c>
      <c r="B22" s="4" t="inlineStr">
        <is>
          <t>rr_RiskHeading</t>
        </is>
      </c>
      <c r="C22" s="4" t="inlineStr">
        <is>
          <t>&amp;lt;span style="color:#000000;font-family:Arial;font-size:9.02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the inverse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the inverse (-2x) the daily return of the Index for the same period, before accounting for fees and expenses. Compounding affects all investments, but has a more significant impact on an inverse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inverse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inverse leveraged exposure) of zero percent. If Fund expenses and/or actual borrowing/lending rates were reflected, the Fund’s performance would be different than shown. Areas shaded darker represent those scenarios where the Fund can be expected to return less than two times the inverse (-2x) the performance of the Index. Estimated Fund Returns Index Performance One Year Volatility Rate One Year Index Two times the inverse (-2x) of the One Year Index 10% 25% 50% 75% 100% -60% 120% 506.5% 418.1% 195.2% 15.6% -68.9% -50% 100% 288.2% 231.6% 88.9% -26.0% -80.1% -40% 80% 169.6% 130.3% 31.2% -48.6% -86.2% -30% 60% 98.1% 69.2% -3.6% -62.2% -89.8% -20% 40% 51.6% 29.5% -26.2% -71.1% -92.2% -10% 20% 19.8% 2.3% -41.7% -77.2% -93.9% 0% 0% -3.0% -17.1% -52.8% -81.5% -95.0% 10% -20% -19.8% -31.5% -61.0% -84.7% -95.9% 20% -40% -32.6% -42.4% -67.2% -87.2% -96.5% 30% -60% -42.6% -50.9% -72.0% -89.1% -97.1% 40% -80% -50.5% -57.7% -75.9% -90.6% -97.5% 50% -100% -56.9% -63.2% -79.0% -91.8% -97.8% 60% -120% -62.1% -67.6% -81.5% -92.8% -98.1%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67.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September 30, 2020 was 21.06%. The Index’s highest September to September volatility rate during the five-year period was 21.78% (September 30, 2019). The Index’s annualized total return performance for the five-year period ended September 30, 2020 was 16.92%.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inverse leveraged correlation with the Index, and there is no guarantee that the Fund will achieve a high degree of inverse leveraged correlation. Failure to achieve a high degree of inverse leveraged correlation may prevent the Fund from achieving its investment objective, and the percentage change of the Fund’s NAV each day may differ, perhaps significantly in amount, and possibly even direction, from two times the inverse (-2x) the percentage change of the Index on such day. In order to achieve a high degree of inverse leveraged correlation with the Index, the Fund seeks to rebalance its portfolio daily to keep exposure consistent with its investment objective. Being materially under- or overexposed to the Index may prevent the Fund from achieving a high degree of inverse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inverse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inverse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Inverse Correlation Risk — Investors will lose money when the Index rises — a result that is the opposite from traditional funds. • Short Sale Exposure Risk — The Fund may seek inverse or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inverse exposure through financial instruments, or require the Fund to seek inverse exposure through alternative investment strategies that may be less desirable or more costly to implement. To the extent that, at any particular point in time, the instruments underlying the short position may be thinly traded or have a limited market, including due to regulatory action, the Fund may be unable to meet its investment objective due to a lack of available securities or counterparties. During such periods, the Fund’s ability to issue additional Creation Units may be adversely affected. Obtaining inverse leveraged exposure through these instruments may be considered an aggressive investment technique. Any income, dividends or payments by the assets underlying the Fund’s short positions will negatively impact the Fund. • Cybersecurity Investing Risk — Cybersecurity companies are subject to rapid changes in technology, worldwide competition, rapid obsolescence of products and services, loss of patent protections, cyclical market patterns, evolving industry standards, and frequent new product introductions. Finally, Cybersecurity companies may only derive a portion of their revenue or profits from cybersecurity products and servic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As a fund seeking daily investment results, before fees and expenses, that correspond to two times the inverse (-2x) of the daily return of the Index, the value of an investment in the Fund is expected to decline when market conditions cause the level of the Index to ris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maintained by a third party provider unaffiliated with the Fund or ProShare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Intraday Price Performance Risk — The intraday performance of shares of the Fund traded in the secondary market generally will be different from the performance of the Fund when measured from one NAV calculation-time to the next. When shares are bought intraday, the performance of the Fund’s shares relative to the Index until the Fund’s next NAV calculation time will generally be greater than or less than the Fund’s stated multiple times the performance of the Index.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leveraged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in its sole discretion,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within a single day.&amp;lt;/span&gt;</t>
        </is>
      </c>
    </row>
    <row r="25">
      <c r="A25" s="4" t="inlineStr">
        <is>
          <t>Bar Chart and Performance Table [Heading]</t>
        </is>
      </c>
      <c r="B25" s="4" t="inlineStr">
        <is>
          <t>rr_BarChartAndPerformanceTableHeading</t>
        </is>
      </c>
      <c r="C25" s="4" t="inlineStr">
        <is>
          <t>&amp;lt;span style="color:#000000;font-family:Arial;font-size:9.02pt;font-weight:bold;margin-left:0%;"&gt;Investment Results&amp;lt;/span&gt;</t>
        </is>
      </c>
    </row>
    <row r="26">
      <c r="A26" s="4" t="inlineStr">
        <is>
          <t>Performance Narrative [Text Block]</t>
        </is>
      </c>
      <c r="B26" s="4" t="inlineStr">
        <is>
          <t>rr_PerformanceNarrativeTextBlock</t>
        </is>
      </c>
      <c r="C26" s="4" t="inlineStr">
        <is>
          <t>Performance history will be available for the Fund after it has been in operation for a full calendar year. After the Fund has a full calendar year of performance information, performance information will be shown on an annual basis.</t>
        </is>
      </c>
    </row>
    <row r="27">
      <c r="A27" s="4" t="inlineStr">
        <is>
          <t>Performance One Year or Less [Text]</t>
        </is>
      </c>
      <c r="B27" s="4" t="inlineStr">
        <is>
          <t>rr_PerformanceOneYearOrLess</t>
        </is>
      </c>
      <c r="C27" s="4" t="inlineStr">
        <is>
          <t>&amp;lt;span style="color:#000000;font-family:Arial;font-size:10pt;"&gt;After the Fund has a &amp;lt;/span&gt;&amp;lt;span style="color:#000000;font-family:Arial;font-size:10pt;"&gt;full calendar year of performance information, performance information will be shown on an annual basis.&amp;lt;/span&gt;</t>
        </is>
      </c>
    </row>
    <row r="28">
      <c r="A28" s="4" t="inlineStr">
        <is>
          <t>ProShares UltraShort Nasdaq Cybersecurity | None</t>
        </is>
      </c>
    </row>
    <row r="29">
      <c r="A29" s="3" t="inlineStr">
        <is>
          <t>Risk Return Abstract</t>
        </is>
      </c>
      <c r="B29" s="4" t="inlineStr">
        <is>
          <t>rr_RiskReturnAbstract</t>
        </is>
      </c>
    </row>
    <row r="30">
      <c r="A30" s="4" t="inlineStr">
        <is>
          <t>Management Fees</t>
        </is>
      </c>
      <c r="B30" s="4" t="inlineStr">
        <is>
          <t>rr_ManagementFeesOverAssets</t>
        </is>
      </c>
      <c r="C30" s="4" t="inlineStr">
        <is>
          <t>0.75%</t>
        </is>
      </c>
    </row>
    <row r="31">
      <c r="A31" s="4" t="inlineStr">
        <is>
          <t>Other Expenses</t>
        </is>
      </c>
      <c r="B31" s="4" t="inlineStr">
        <is>
          <t>rr_OtherExpensesOverAssets</t>
        </is>
      </c>
      <c r="C31" s="4" t="inlineStr">
        <is>
          <t>0.31%</t>
        </is>
      </c>
      <c r="D31" s="4" t="inlineStr">
        <is>
          <t>[1]</t>
        </is>
      </c>
    </row>
    <row r="32">
      <c r="A32" s="4" t="inlineStr">
        <is>
          <t>Total Annual Fund Operating Expenses Before Fee Waivers and Expense Reimbursements</t>
        </is>
      </c>
      <c r="B32" s="4" t="inlineStr">
        <is>
          <t>rr_ExpensesOverAssets</t>
        </is>
      </c>
      <c r="C32" s="4" t="inlineStr">
        <is>
          <t>1.06%</t>
        </is>
      </c>
    </row>
    <row r="33">
      <c r="A33" s="4" t="inlineStr">
        <is>
          <t>Fee Waiver/Reimbursement</t>
        </is>
      </c>
      <c r="B33" s="4" t="inlineStr">
        <is>
          <t>rr_FeeWaiverOrReimbursementOverAssets</t>
        </is>
      </c>
      <c r="C33" s="4" t="inlineStr">
        <is>
          <t>0.11%</t>
        </is>
      </c>
      <c r="D33" s="4" t="inlineStr">
        <is>
          <t>[2]</t>
        </is>
      </c>
    </row>
    <row r="34">
      <c r="A34" s="4" t="inlineStr">
        <is>
          <t>Total Annual Fund Operating Expenses After Fee Waivers and Expense Reimbursements</t>
        </is>
      </c>
      <c r="B34" s="4" t="inlineStr">
        <is>
          <t>rr_NetExpensesOverAssets</t>
        </is>
      </c>
      <c r="C34" s="4" t="inlineStr">
        <is>
          <t>0.95%</t>
        </is>
      </c>
    </row>
    <row r="35">
      <c r="A35" s="4" t="inlineStr">
        <is>
          <t>1 Year</t>
        </is>
      </c>
      <c r="B35" s="4" t="inlineStr">
        <is>
          <t>rr_ExpenseExampleYear01</t>
        </is>
      </c>
      <c r="C35" s="6" t="n">
        <v>97</v>
      </c>
    </row>
    <row r="36">
      <c r="A36" s="4" t="inlineStr">
        <is>
          <t>3 Years</t>
        </is>
      </c>
      <c r="B36" s="4" t="inlineStr">
        <is>
          <t>rr_ExpenseExampleYear03</t>
        </is>
      </c>
      <c r="C36" s="6" t="n">
        <v>326</v>
      </c>
    </row>
    <row r="37"/>
    <row r="38">
      <c r="A38" s="4" t="inlineStr">
        <is>
          <t>[1]</t>
        </is>
      </c>
      <c r="B38" s="4" t="inlineStr">
        <is>
          <t>“Other Expenses” are based on estimated amounts for the current fiscal year.</t>
        </is>
      </c>
    </row>
    <row r="39">
      <c r="A39" s="4" t="inlineStr">
        <is>
          <t>[2]</t>
        </is>
      </c>
      <c r="B39" s="4" t="inlineStr">
        <is>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95% through September 30, 2022. After such date, the expense limitation may be terminated or revised by ProShare Advisors. Amounts waived or reimbursed in a particular contractual period may be recouped by ProShare Advisors within five years of the end of that contractual period, however, such recoupment will be limited to the lesser of any expense limitation in place at the time of recoupment or the expense limitation in place at the time of waiver or reimbursement.</t>
        </is>
      </c>
    </row>
  </sheetData>
  <mergeCells count="4">
    <mergeCell ref="C1:D1"/>
    <mergeCell ref="A37:C37"/>
    <mergeCell ref="B38:C38"/>
    <mergeCell ref="B39:C3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1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Jan. 19, 2021</t>
        </is>
      </c>
    </row>
    <row r="2">
      <c r="A2" s="4" t="inlineStr">
        <is>
          <t>ProShares Ultra Nasdaq Cloud Computing</t>
        </is>
      </c>
    </row>
    <row r="3">
      <c r="A3" s="4" t="inlineStr">
        <is>
          <t>&amp;lt;span style="color:#000000;font-family:Arial;font-size:9.02pt;font-weight:bold;margin-left:0%;"&gt;Important Information About the Fund&amp;lt;/span&gt;&amp;lt;span style="color:#000000;font-family:Arial;font-size:10pt;margin-left:0%;"&gt;ProShares Ultra Nasdaq Cloud Computing (the “Fund”) seeks &amp;lt;/span&gt;&amp;lt;span style="color:#000000;font-family:Arial;font-size:10pt;"&gt;daily investment results, before fees and expenses, that correspond to two times (2x) the return of the ISE CTA Cloud Computing Index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2x) times the return of the Index for the same period. For periods longer than a single day, the Fund will lose money if the Index’s performance is flat, and it is possible that the Fund will lose money even if the level of the Index rises.&amp;lt;/span&gt;&amp;lt;span style="color:#000000;font-family:Arial;font-size:10pt;"&gt; Longer holding periods, higher Index volatility, and greater leveraged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leveraged (2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4">
      <c r="A4" s="4" t="inlineStr">
        <is>
          <t>&amp;lt;span style="color:#000000;font-family:Arial;font-size:9.02pt;font-weight:bold;margin-left:0%;"&gt;Investment Objective&amp;lt;/span&gt;</t>
        </is>
      </c>
    </row>
    <row r="5">
      <c r="A5"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6">
      <c r="A6" s="4" t="inlineStr">
        <is>
          <t>&amp;lt;span style="color:#000000;font-family:Arial;font-size:9.02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amp;lt;span style="color:#000000;font-family:Arial;font-size:9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9.0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 The Fund has not yet commenced operations as of the date of this Prospectus. Thus, no portfolio turnover information is provided for this Fund.</t>
        </is>
      </c>
    </row>
    <row r="14">
      <c r="A14" s="4" t="inlineStr">
        <is>
          <t>&amp;lt;span style="color:#000000;font-family:Arial;font-size:9.02pt;font-weight:bold;margin-left:0%;"&gt;Principal Investment Strategies&amp;lt;/span&gt;</t>
        </is>
      </c>
    </row>
    <row r="15">
      <c r="A15" s="4" t="inlineStr">
        <is>
          <t>The Fund invests in financial instruments that ProShare Advisors believes, in combination, should produce daily returns consistent with the Fund’s investment objective. The Index is constructed and maintained by Nasdaq Inc. (the “Index Provider”). The Index is comprised of companies classified as “cloud computing” companies by the Consumer Technology Association (“CTA”). CTA classifies companies as cloud computing if the company is engaged in one or more of the following activities: • Infrastructure-as-a-Service (“IaaS”): Companies that deliver cloud computing infrastructure (servers, storage, and networks) as an on-demand service. • Platform-as-a-Service (“PaaS”): Companies that deliver a platform for the creation of software in the form of virtualization, middleware, and/or operating systems, which are then delivered over the internet. • Software-as-a-Service (“SaaS”): Companies that deliver software applications over the internet enabling other companies to conduct their operations using the application. The companies must also meet other index eligibility criteria, including minimum market capitalization requirements and liquidity requirements. The Index includes large-, mid-, and small-capitalization companies. The Index uses a modified equal weighting methodology based on a “cloud score” assigned by CTA. A company’s clouds score is determined by which of the above activities the company is engaged in. Companies that offer IaaS receive 3 points. Those that offer PaaS receive 2 points. Those that offer SaaS receive 1 point. A company can be awarded points for each type of service they offer. Each company’s cloud score is divided by the total sum of the scores awarded to determine the weight of each security with a maximum weight of 4.5%. The Index is reconstituted and rebalanced quarterly. The Index is published under the Bloomberg ticker symbol “CPQ.”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 U.S. Treasury Bills — U.S. government securities that have initial maturities of one year or less, and are supported by the full faith and credit of the U.S. government. ProShare Advisors uses a mathematical approach to investing. Using this approach, ProShare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Share Advisors, depending on market conditions and other circumstances. The Index’s movements during the day will affect whether the Fund’s portfolio needs to be rebalanced. For example, if the Index has risen on a given day, net assets of the Fund should rise (assuming there were no Creation Unit redemptions). As a result, the Fund’s exposure will need to be increased. Conversely, if the Index has fallen on a given day, net assets of the Fund should fall (assuming there were no Creation Unit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concentrated in the software and services industry group. Please see “Investment Objectives, Principal Investment Strategies and Related Risks” in the Fund’s Prospectus for additional details.</t>
        </is>
      </c>
    </row>
    <row r="16">
      <c r="A16" s="4" t="inlineStr">
        <is>
          <t>&amp;lt;span style="color:#000000;font-family:Arial;font-size:9.02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September 30, 2020 was 21.99%. The Index’s highest September to September volatility rate during the five-year period was 35.23% (September 30, 2020). The Index’s annualized total return performance for the five-year period ended September 30, 2020 was 24.0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Cloud Computing Risk — Cloud Computing companies are subject to rapid changes in technology, worldwide competition, rapid obsolescence of products and services, loss of patent protections, cyclical market patterns, evolving industry standards, frequent new product introductions, evolving regulation of the Internet and new privacy laws. Such companies are also susceptible to operational and information security risks including those associated with hardware or software failures, interruptions or delays in service by third party vendors, and security breaches. The business models employed by companies in the cloud computing industry may not prove to be successful. Finally, Cloud Computing companies may only derive a portion of their revenue or profits from cloud computing products and servic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maintained by a third party provider unaffiliated with the Fund or ProShare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Intraday Price Performance Risk — The intraday performance of shares of the Fund traded in the secondary market generally will be different from the performance of the Fund when measured from one NAV calculation-time to the next. When shares are bought intraday, the performance of the Fund’s shares relative to the Index until the Fund’s next NAV calculation time will generally be greater than or less than the Fund’s stated multiple times the performance of the Index.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in its sole discretion,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9.02pt;font-weight:bold;margin-left:0%;"&gt;Investment Results&amp;lt;/span&gt;</t>
        </is>
      </c>
    </row>
    <row r="19">
      <c r="A19" s="4" t="inlineStr">
        <is>
          <t>Performance history will be available for the Fund after it has been in operation for a full calendar year. After the Fund has a full calendar year of performance information, performance information will be shown on an annual basi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Shares Ultra Nasdaq Cloud Computing - None</t>
        </is>
      </c>
      <c r="B1" s="2" t="inlineStr">
        <is>
          <t>Jan. 19, 2021</t>
        </is>
      </c>
    </row>
    <row r="2">
      <c r="A2" s="3" t="inlineStr">
        <is>
          <t>Operating Expenses:</t>
        </is>
      </c>
    </row>
    <row r="3">
      <c r="A3" s="4" t="inlineStr">
        <is>
          <t>Management Fees</t>
        </is>
      </c>
      <c r="B3" s="4" t="inlineStr">
        <is>
          <t>0.75%</t>
        </is>
      </c>
    </row>
    <row r="4">
      <c r="A4" s="4" t="inlineStr">
        <is>
          <t>Other Expenses</t>
        </is>
      </c>
      <c r="B4" s="4" t="inlineStr">
        <is>
          <t>0.35%</t>
        </is>
      </c>
      <c r="C4" s="4" t="inlineStr">
        <is>
          <t>[1]</t>
        </is>
      </c>
    </row>
    <row r="5">
      <c r="A5" s="4" t="inlineStr">
        <is>
          <t>Total Annual Fund Operating Expenses Before Fee Waivers and Expense Reimbursements</t>
        </is>
      </c>
      <c r="B5" s="4" t="inlineStr">
        <is>
          <t>1.10%</t>
        </is>
      </c>
    </row>
    <row r="6">
      <c r="A6" s="4" t="inlineStr">
        <is>
          <t>Fee Waiver/Reimbursement</t>
        </is>
      </c>
      <c r="B6" s="4" t="inlineStr">
        <is>
          <t>0.15%</t>
        </is>
      </c>
      <c r="C6" s="4" t="inlineStr">
        <is>
          <t>[2]</t>
        </is>
      </c>
    </row>
    <row r="7">
      <c r="A7" s="4" t="inlineStr">
        <is>
          <t>Total Annual Fund Operating Expenses After Fee Waivers and Expense Reimbursements</t>
        </is>
      </c>
      <c r="B7" s="4" t="inlineStr">
        <is>
          <t>0.95%</t>
        </is>
      </c>
    </row>
    <row r="8"/>
    <row r="9">
      <c r="A9" s="4" t="inlineStr">
        <is>
          <t>[1]</t>
        </is>
      </c>
      <c r="B9" s="4" t="inlineStr">
        <is>
          <t>“Other Expenses” are based on estimated amounts for the current fiscal year.</t>
        </is>
      </c>
    </row>
    <row r="10">
      <c r="A10" s="4" t="inlineStr">
        <is>
          <t>[2]</t>
        </is>
      </c>
      <c r="B10" s="4" t="inlineStr">
        <is>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95% through September 30, 2022. After such date, the expense limitation may be terminated or revised by ProShare Advisors. Amounts waived or reimbursed in a particular contractual period may be recouped by ProShare Advisors within five years of the end of that contractual period, however, such recoupment will be limited to the lesser of any expense limitation in place at the time of recoupment or the expense limitation in place at the time of waiver or reimbursement.</t>
        </is>
      </c>
    </row>
  </sheetData>
  <mergeCells count="4">
    <mergeCell ref="B1:C1"/>
    <mergeCell ref="A8:C8"/>
    <mergeCell ref="B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3" customWidth="1" min="2" max="2"/>
    <col width="13" customWidth="1" min="3" max="3"/>
  </cols>
  <sheetData>
    <row r="1">
      <c r="A1" s="1" t="inlineStr">
        <is>
          <t>Expense Example - ProShares Ultra Nasdaq Cloud Computing - None</t>
        </is>
      </c>
      <c r="B1" s="2" t="inlineStr">
        <is>
          <t>1 Year</t>
        </is>
      </c>
      <c r="C1" s="2" t="inlineStr">
        <is>
          <t>3 Years</t>
        </is>
      </c>
    </row>
    <row r="2">
      <c r="A2" s="4" t="inlineStr">
        <is>
          <t>USD ($)</t>
        </is>
      </c>
      <c r="B2" s="5" t="n">
        <v>97</v>
      </c>
      <c r="C2" s="5" t="n">
        <v>3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19,
		2021</t>
        </is>
      </c>
    </row>
    <row r="4">
      <c r="A4" s="4" t="inlineStr">
        <is>
          <t>ProShares Ultra Nasdaq Cloud Computing</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9.02pt;font-weight:bold;margin-left:0%;"&gt;Important Information About the Fund&amp;lt;/span&gt;&amp;lt;span style="color:#000000;font-family:Arial;font-size:10pt;margin-left:0%;"&gt;ProShares Ultra Nasdaq Cloud Computing (the “Fund”) seeks &amp;lt;/span&gt;&amp;lt;span style="color:#000000;font-family:Arial;font-size:10pt;"&gt;daily investment results, before fees and expenses, that correspond to two times (2x) the return of the ISE CTA Cloud Computing Index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2x) times the return of the Index for the same period. For periods longer than a single day, the Fund will lose money if the Index’s performance is flat, and it is possible that the Fund will lose money even if the level of the Index rises.&amp;lt;/span&gt;&amp;lt;span style="color:#000000;font-family:Arial;font-size:10pt;"&gt; Longer holding periods, higher Index volatility, and greater leveraged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leveraged (2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7">
      <c r="A7" s="4" t="inlineStr">
        <is>
          <t>Objective [Heading]</t>
        </is>
      </c>
      <c r="B7" s="4" t="inlineStr">
        <is>
          <t>rr_ObjectiveHeading</t>
        </is>
      </c>
      <c r="C7" s="4" t="inlineStr">
        <is>
          <t>&amp;lt;span style="color:#000000;font-family:Arial;font-size:9.02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9.02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Arial;font-size:9.0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 The Fund has not yet commenced operations as of the date of this Prospectus. Thus, no portfolio turnover information is provided for this Fund.</t>
        </is>
      </c>
    </row>
    <row r="14">
      <c r="A14" s="4" t="inlineStr">
        <is>
          <t>Expense Exchange Traded Fund Commissions [Text]</t>
        </is>
      </c>
      <c r="B14" s="4" t="inlineStr">
        <is>
          <t>rr_ExpenseExchangeTradedFundCommissions</t>
        </is>
      </c>
      <c r="C14" s="4" t="inlineStr">
        <is>
          <t>&amp;lt;span style="color:#000000;font-family:Arial;font-size:10pt;"&gt;You may pay &amp;lt;/span&gt;&amp;lt;span style="color:#000000;font-family:Arial;font-size:10pt;"&gt;other fees, such as brokerage commissions and other fees to &amp;lt;/span&gt;&amp;lt;span style="color:#000000;font-family:Arial;font-size:10pt;margin-left:0%;"&gt;financial intermediaries, which are not reflected in the tables &amp;lt;/span&gt;&amp;lt;span style="color:#000000;font-family:Arial;font-size:10pt;"&gt;and examples below.&amp;lt;/span&gt;</t>
        </is>
      </c>
    </row>
    <row r="15">
      <c r="A15" s="4" t="inlineStr">
        <is>
          <t>Other Expenses, New Fund, Based on Estimates [Text]</t>
        </is>
      </c>
      <c r="B15" s="4" t="inlineStr">
        <is>
          <t>rr_OtherExpensesNewFundBasedOnEstimates</t>
        </is>
      </c>
      <c r="C15" s="4" t="inlineStr">
        <is>
          <t>&amp;lt;span style="color:#000000;font-family:Arial;font-size:8pt;font-style:bold;"&gt;“Other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9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9.02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Share Advisors believes, in combination, should produce daily returns consistent with the Fund’s investment objective. The Index is constructed and maintained by Nasdaq Inc. (the “Index Provider”). The Index is comprised of companies classified as “cloud computing” companies by the Consumer Technology Association (“CTA”). CTA classifies companies as cloud computing if the company is engaged in one or more of the following activities: • Infrastructure-as-a-Service (“IaaS”): Companies that deliver cloud computing infrastructure (servers, storage, and networks) as an on-demand service. • Platform-as-a-Service (“PaaS”): Companies that deliver a platform for the creation of software in the form of virtualization, middleware, and/or operating systems, which are then delivered over the internet. • Software-as-a-Service (“SaaS”): Companies that deliver software applications over the internet enabling other companies to conduct their operations using the application. The companies must also meet other index eligibility criteria, including minimum market capitalization requirements and liquidity requirements. The Index includes large-, mid-, and small-capitalization companies. The Index uses a modified equal weighting methodology based on a “cloud score” assigned by CTA. A company’s clouds score is determined by which of the above activities the company is engaged in. Companies that offer IaaS receive 3 points. Those that offer PaaS receive 2 points. Those that offer SaaS receive 1 point. A company can be awarded points for each type of service they offer. Each company’s cloud score is divided by the total sum of the scores awarded to determine the weight of each security with a maximum weight of 4.5%. The Index is reconstituted and rebalanced quarterly. The Index is published under the Bloomberg ticker symbol “CPQ.”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 U.S. Treasury Bills — U.S. government securities that have initial maturities of one year or less, and are supported by the full faith and credit of the U.S. government. ProShare Advisors uses a mathematical approach to investing. Using this approach, ProShare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Share Advisors, depending on market conditions and other circumstances. The Index’s movements during the day will affect whether the Fund’s portfolio needs to be rebalanced. For example, if the Index has risen on a given day, net assets of the Fund should rise (assuming there were no Creation Unit redemptions). As a result, the Fund’s exposure will need to be increased. Conversely, if the Index has fallen on a given day, net assets of the Fund should fall (assuming there were no Creation Unit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concentrated in the software and services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industry or group of industries to approximately the same extent the Index is so concentrated or focused. &amp;lt;/span&gt;</t>
        </is>
      </c>
    </row>
    <row r="22">
      <c r="A22" s="4" t="inlineStr">
        <is>
          <t>Risk [Heading]</t>
        </is>
      </c>
      <c r="B22" s="4" t="inlineStr">
        <is>
          <t>rr_RiskHeading</t>
        </is>
      </c>
      <c r="C22" s="4" t="inlineStr">
        <is>
          <t>&amp;lt;span style="color:#000000;font-family:Arial;font-size:9.02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September 30, 2020 was 21.99%. The Index’s highest September to September volatility rate during the five-year period was 35.23% (September 30, 2020). The Index’s annualized total return performance for the five-year period ended September 30, 2020 was 24.07%.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Cloud Computing Risk — Cloud Computing companies are subject to rapid changes in technology, worldwide competition, rapid obsolescence of products and services, loss of patent protections, cyclical market patterns, evolving industry standards, frequent new product introductions, evolving regulation of the Internet and new privacy laws. Such companies are also susceptible to operational and information security risks including those associated with hardware or software failures, interruptions or delays in service by third party vendors, and security breaches. The business models employed by companies in the cloud computing industry may not prove to be successful. Finally, Cloud Computing companies may only derive a portion of their revenue or profits from cloud computing products and servic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maintained by a third party provider unaffiliated with the Fund or ProShare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Intraday Price Performance Risk — The intraday performance of shares of the Fund traded in the secondary market generally will be different from the performance of the Fund when measured from one NAV calculation-time to the next. When shares are bought intraday, the performance of the Fund’s shares relative to the Index until the Fund’s next NAV calculation time will generally be greater than or less than the Fund’s stated multiple times the performance of the Index.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in its sole discretion,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within a single day.&amp;lt;/span&gt;</t>
        </is>
      </c>
    </row>
    <row r="25">
      <c r="A25" s="4" t="inlineStr">
        <is>
          <t>Bar Chart and Performance Table [Heading]</t>
        </is>
      </c>
      <c r="B25" s="4" t="inlineStr">
        <is>
          <t>rr_BarChartAndPerformanceTableHeading</t>
        </is>
      </c>
      <c r="C25" s="4" t="inlineStr">
        <is>
          <t>&amp;lt;span style="color:#000000;font-family:Arial;font-size:9.02pt;font-weight:bold;margin-left:0%;"&gt;Investment Results&amp;lt;/span&gt;</t>
        </is>
      </c>
    </row>
    <row r="26">
      <c r="A26" s="4" t="inlineStr">
        <is>
          <t>Performance Narrative [Text Block]</t>
        </is>
      </c>
      <c r="B26" s="4" t="inlineStr">
        <is>
          <t>rr_PerformanceNarrativeTextBlock</t>
        </is>
      </c>
      <c r="C26" s="4" t="inlineStr">
        <is>
          <t>Performance history will be available for the Fund after it has been in operation for a full calendar year. After the Fund has a full calendar year of performance information, performance information will be shown on an annual basis.</t>
        </is>
      </c>
    </row>
    <row r="27">
      <c r="A27" s="4" t="inlineStr">
        <is>
          <t>Performance One Year or Less [Text]</t>
        </is>
      </c>
      <c r="B27" s="4" t="inlineStr">
        <is>
          <t>rr_PerformanceOneYearOrLess</t>
        </is>
      </c>
      <c r="C27" s="4" t="inlineStr">
        <is>
          <t>&amp;lt;span style="color:#000000;font-family:Arial;font-size:10pt;"&gt;After the Fund has a &amp;lt;/span&gt;&amp;lt;span style="color:#000000;font-family:Arial;font-size:10pt;"&gt;full calendar year of performance information, performance information will be shown on an annual basis.&amp;lt;/span&gt;</t>
        </is>
      </c>
    </row>
    <row r="28">
      <c r="A28" s="4" t="inlineStr">
        <is>
          <t>ProShares Ultra Nasdaq Cloud Computing | None</t>
        </is>
      </c>
    </row>
    <row r="29">
      <c r="A29" s="3" t="inlineStr">
        <is>
          <t>Risk Return Abstract</t>
        </is>
      </c>
      <c r="B29" s="4" t="inlineStr">
        <is>
          <t>rr_RiskReturnAbstract</t>
        </is>
      </c>
    </row>
    <row r="30">
      <c r="A30" s="4" t="inlineStr">
        <is>
          <t>Management Fees</t>
        </is>
      </c>
      <c r="B30" s="4" t="inlineStr">
        <is>
          <t>rr_ManagementFeesOverAssets</t>
        </is>
      </c>
      <c r="C30" s="4" t="inlineStr">
        <is>
          <t>0.75%</t>
        </is>
      </c>
    </row>
    <row r="31">
      <c r="A31" s="4" t="inlineStr">
        <is>
          <t>Other Expenses</t>
        </is>
      </c>
      <c r="B31" s="4" t="inlineStr">
        <is>
          <t>rr_OtherExpensesOverAssets</t>
        </is>
      </c>
      <c r="C31" s="4" t="inlineStr">
        <is>
          <t>0.35%</t>
        </is>
      </c>
      <c r="D31" s="4" t="inlineStr">
        <is>
          <t>[1]</t>
        </is>
      </c>
    </row>
    <row r="32">
      <c r="A32" s="4" t="inlineStr">
        <is>
          <t>Total Annual Fund Operating Expenses Before Fee Waivers and Expense Reimbursements</t>
        </is>
      </c>
      <c r="B32" s="4" t="inlineStr">
        <is>
          <t>rr_ExpensesOverAssets</t>
        </is>
      </c>
      <c r="C32" s="4" t="inlineStr">
        <is>
          <t>1.10%</t>
        </is>
      </c>
    </row>
    <row r="33">
      <c r="A33" s="4" t="inlineStr">
        <is>
          <t>Fee Waiver/Reimbursement</t>
        </is>
      </c>
      <c r="B33" s="4" t="inlineStr">
        <is>
          <t>rr_FeeWaiverOrReimbursementOverAssets</t>
        </is>
      </c>
      <c r="C33" s="4" t="inlineStr">
        <is>
          <t>0.15%</t>
        </is>
      </c>
      <c r="D33" s="4" t="inlineStr">
        <is>
          <t>[2]</t>
        </is>
      </c>
    </row>
    <row r="34">
      <c r="A34" s="4" t="inlineStr">
        <is>
          <t>Total Annual Fund Operating Expenses After Fee Waivers and Expense Reimbursements</t>
        </is>
      </c>
      <c r="B34" s="4" t="inlineStr">
        <is>
          <t>rr_NetExpensesOverAssets</t>
        </is>
      </c>
      <c r="C34" s="4" t="inlineStr">
        <is>
          <t>0.95%</t>
        </is>
      </c>
    </row>
    <row r="35">
      <c r="A35" s="4" t="inlineStr">
        <is>
          <t>1 Year</t>
        </is>
      </c>
      <c r="B35" s="4" t="inlineStr">
        <is>
          <t>rr_ExpenseExampleYear01</t>
        </is>
      </c>
      <c r="C35" s="6" t="n">
        <v>97</v>
      </c>
    </row>
    <row r="36">
      <c r="A36" s="4" t="inlineStr">
        <is>
          <t>3 Years</t>
        </is>
      </c>
      <c r="B36" s="4" t="inlineStr">
        <is>
          <t>rr_ExpenseExampleYear03</t>
        </is>
      </c>
      <c r="C36" s="6" t="n">
        <v>335</v>
      </c>
    </row>
    <row r="37"/>
    <row r="38">
      <c r="A38" s="4" t="inlineStr">
        <is>
          <t>[1]</t>
        </is>
      </c>
      <c r="B38" s="4" t="inlineStr">
        <is>
          <t>“Other Expenses” are based on estimated amounts for the current fiscal year.</t>
        </is>
      </c>
    </row>
    <row r="39">
      <c r="A39" s="4" t="inlineStr">
        <is>
          <t>[2]</t>
        </is>
      </c>
      <c r="B39" s="4" t="inlineStr">
        <is>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95% through September 30, 2022. After such date, the expense limitation may be terminated or revised by ProShare Advisors. Amounts waived or reimbursed in a particular contractual period may be recouped by ProShare Advisors within five years of the end of that contractual period, however, such recoupment will be limited to the lesser of any expense limitation in place at the time of recoupment or the expense limitation in place at the time of waiver or reimbursement.</t>
        </is>
      </c>
    </row>
  </sheetData>
  <mergeCells count="4">
    <mergeCell ref="C1:D1"/>
    <mergeCell ref="A37:C37"/>
    <mergeCell ref="B38:C38"/>
    <mergeCell ref="B39:C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Jan. 19, 2021</t>
        </is>
      </c>
    </row>
    <row r="2">
      <c r="A2" s="4" t="inlineStr">
        <is>
          <t>ProShares Ultra Nasdaq Cybersecurity</t>
        </is>
      </c>
    </row>
    <row r="3">
      <c r="A3" s="4" t="inlineStr">
        <is>
          <t>&amp;lt;span style="color:#000000;font-family:Arial;font-size:9.02pt;font-weight:bold;margin-left:0%;"&gt;Important Information About the Fund&amp;lt;/span&gt;&amp;lt;span style="color:#000000;font-family:Arial;font-size:10pt;margin-left:0%;"&gt;ProShares Ultra Nasdaq Cybersecurity (the “Fund”) seeks &amp;lt;/span&gt;&amp;lt;span style="color:#000000;font-family:Arial;font-size:10pt;"&gt;daily investment results, before fees and expenses, that correspond to two times (2x) the return of the Nasdaq CTA Cybersecurity Index&amp;lt;/span&gt;&amp;lt;span style="color:#000000;font-family:Arial Narrow;font-size:6.5pt;position:relative;top:-4.25pt;"&gt;SM&amp;lt;/span&gt;&amp;lt;span style="color:#000000;font-family:Arial;font-size:10pt;"&gt;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2x) times the return of the Index for the same period. For periods longer than a single day, the Fund will lose money if the Index’s performance is flat, and it is possible that the Fund will lose money even if the level of the Index rises.&amp;lt;/span&gt;&amp;lt;span style="color:#000000;font-family:Arial;font-size:10pt;"&gt; Longer holding periods, higher Index volatility, and greater leveraged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leveraged (2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4">
      <c r="A4" s="4" t="inlineStr">
        <is>
          <t>&amp;lt;span style="color:#000000;font-family:Arial;font-size:9.02pt;font-weight:bold;margin-left:0%;"&gt;Investment Objective&amp;lt;/span&gt;</t>
        </is>
      </c>
    </row>
    <row r="5">
      <c r="A5"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6">
      <c r="A6" s="4" t="inlineStr">
        <is>
          <t>&amp;lt;span style="color:#000000;font-family:Arial;font-size:9.02pt;font-weight:bold;margin-left:0%;"&gt;Fees and Expenses of the Fund&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nnual Fund Operating Expenses (expenses that you pay each year as a percentage of the value of your investment)</t>
        </is>
      </c>
    </row>
    <row r="9">
      <c r="A9" s="4" t="inlineStr">
        <is>
          <t>&amp;lt;span style="color:#000000;font-family:Arial;font-size:9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9.02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 The Fund has not yet commenced operations as of the date of this Prospectus. Thus, no portfolio turnover information is provided for this Fund.</t>
        </is>
      </c>
    </row>
    <row r="14">
      <c r="A14" s="4" t="inlineStr">
        <is>
          <t>&amp;lt;span style="color:#000000;font-family:Arial;font-size:9.02pt;font-weight:bold;margin-left:0%;"&gt;Principal Investment Strategies&amp;lt;/span&gt;</t>
        </is>
      </c>
    </row>
    <row r="15">
      <c r="A15" s="4" t="inlineStr">
        <is>
          <t>The Fund invests in financial instruments that ProShare Advisors believes, in combination, should produce daily returns consistent with the Fund’s investment objective. The Index is maintained by Nasdaq Inc. (the “Index Provider”). The Index was jointly constructed by the Index Provider and Consumer Technology Association (“CTA”). The Index is a modified liquidity weighted index comprised of companies classified as “cybersecurity” companies by CTA. CTA classifies companies as cyber security if they meet one of three elements: (1) companies focused on developing technologies that are designed and implemented to protect computer and communication networks from attacks and other unauthorized use; (2) companies involved in the deployment of technologies for cybersecurity industry use including government, private and public corporations, financial institutions and various other industries; or (3) companies focused on the protection of priority data from being accessed and exploited by unauthorized external parties. The companies must also meet other index eligibility criteria, including minimum market capitalization requirements and liquidity requirements. The Index includes large-, mid-, and small-capitalization companies. The Index is reconstituted semi-annual and rebalanced quarterly. The Index is published under the Bloomberg ticker symbol “NQCYBR.”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 U.S. Treasury Bills — U.S. government securities that have initial maturities of one year or less, and are supported by the full faith and credit of the U.S. government. ProShare Advisors uses a mathematical approach to investing. Using this approach, ProShare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Share Advisors, depending on market conditions and other circumstances. The Index’s movements during the day will affect whether the Fund’s portfolio needs to be rebalanced. For example, if the Index has risen on a given day, net assets of the Fund should rise (assuming there were no Creation Unit redemptions). As a result, the Fund’s exposure will need to be increased. Conversely, if the Index has fallen on a given day, net assets of the Fund should fall (assuming there were no Creation Unit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concentrated in the software and services industry group. Please see “Investment Objectives, Principal Investment Strategies and Related Risks” in the Fund’s Prospectus for additional details.</t>
        </is>
      </c>
    </row>
    <row r="16">
      <c r="A16" s="4" t="inlineStr">
        <is>
          <t>&amp;lt;span style="color:#000000;font-family:Arial;font-size:9.02pt;font-weight:bold;margin-left:0%;"&gt;Principal Risks&amp;lt;/span&gt;</t>
        </is>
      </c>
    </row>
    <row r="17">
      <c r="A17"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 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September 30, 2020 was 21.06%. The Index’s highest September to September volatility rate during the five-year period was 21.78% (September 30, 2019). The Index’s annualized total return performance for the five-year period ended September 30, 2020 was 16.92%.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Cybersecurity Investing Risk — Cybersecurity companies are subject to rapid changes in technology, worldwide competition, rapid obsolescence of products and services, loss of patent protections, cyclical market patterns, evolving industry standards, and frequent new product introductions. Finally, Cybersecurity companies may only derive a portion of their revenue or profits from cybersecurity products and servic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maintained by a third party provider unaffiliated with the Fund or ProShare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Intraday Price Performance Risk — The intraday performance of shares of the Fund traded in the secondary market generally will be different from the performance of the Fund when measured from one NAV calculation-time to the next. When shares are bought intraday, the performance of the Fund’s shares relative to the Index until the Fund’s next NAV calculation time will generally be greater than or less than the Fund’s stated multiple times the performance of the Index.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in its sole discretion,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9.02pt;font-weight:bold;margin-left:0%;"&gt;Investment Results&amp;lt;/span&gt;</t>
        </is>
      </c>
    </row>
    <row r="19">
      <c r="A19" s="4" t="inlineStr">
        <is>
          <t>Performance history will be available for the Fund after it has been in operation for a full calendar year. After the Fund has a full calendar year of performance information, performance information will be shown on an annual basi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oShares Ultra Nasdaq Cybersecurity - None</t>
        </is>
      </c>
      <c r="B1" s="2" t="inlineStr">
        <is>
          <t>Jan. 19, 2021</t>
        </is>
      </c>
    </row>
    <row r="2">
      <c r="A2" s="3" t="inlineStr">
        <is>
          <t>Operating Expenses:</t>
        </is>
      </c>
    </row>
    <row r="3">
      <c r="A3" s="4" t="inlineStr">
        <is>
          <t>Management Fees</t>
        </is>
      </c>
      <c r="B3" s="4" t="inlineStr">
        <is>
          <t>0.75%</t>
        </is>
      </c>
    </row>
    <row r="4">
      <c r="A4" s="4" t="inlineStr">
        <is>
          <t>Other Expenses</t>
        </is>
      </c>
      <c r="B4" s="4" t="inlineStr">
        <is>
          <t>0.34%</t>
        </is>
      </c>
      <c r="C4" s="4" t="inlineStr">
        <is>
          <t>[1]</t>
        </is>
      </c>
    </row>
    <row r="5">
      <c r="A5" s="4" t="inlineStr">
        <is>
          <t>Acquired Fund Fees and Expenses</t>
        </is>
      </c>
      <c r="B5" s="4" t="inlineStr">
        <is>
          <t>0.03%</t>
        </is>
      </c>
      <c r="C5" s="4" t="inlineStr">
        <is>
          <t>[2]</t>
        </is>
      </c>
    </row>
    <row r="6">
      <c r="A6" s="4" t="inlineStr">
        <is>
          <t>Total Annual Fund Operating Expenses Before Fee Waivers and Expense Reimbursements</t>
        </is>
      </c>
      <c r="B6" s="4" t="inlineStr">
        <is>
          <t>1.12%</t>
        </is>
      </c>
    </row>
    <row r="7">
      <c r="A7" s="4" t="inlineStr">
        <is>
          <t>Fee Waiver/Reimbursement</t>
        </is>
      </c>
      <c r="B7" s="4" t="inlineStr">
        <is>
          <t>0.14%</t>
        </is>
      </c>
      <c r="C7" s="4" t="inlineStr">
        <is>
          <t>[3]</t>
        </is>
      </c>
    </row>
    <row r="8">
      <c r="A8" s="4" t="inlineStr">
        <is>
          <t>Total Annual Fund Operating Expenses After Fee Waivers and Expense Reimbursements</t>
        </is>
      </c>
      <c r="B8" s="4" t="inlineStr">
        <is>
          <t>0.98%</t>
        </is>
      </c>
    </row>
    <row r="9"/>
    <row r="10">
      <c r="A10" s="4" t="inlineStr">
        <is>
          <t>[1]</t>
        </is>
      </c>
      <c r="B10" s="4" t="inlineStr">
        <is>
          <t>“Other Expenses” are based on estimated amounts for the current fiscal year.</t>
        </is>
      </c>
    </row>
    <row r="11">
      <c r="A11" s="4" t="inlineStr">
        <is>
          <t>[2]</t>
        </is>
      </c>
      <c r="B11" s="4" t="inlineStr">
        <is>
          <t>“Acquired Fund Fees and Expenses” are expenses incurred indirectly by the Fund through its ownership of shares in other investment companies (such as exchange-traded funds). They are not direct costs paid by Fund shareholders and are not used to calculate the Fund’s net asset value (“NAV”). “Acquired Fund Fees and Expenses” are not directly borne by the Fund and are not reflected in the Fund’s Financial Statements in the annual report. Therefore, the amounts listed in “Total Annual Fund Operating Expenses” will differ from those presented in the Fund’s Financial Highlights in the Fund’s Prospectus.</t>
        </is>
      </c>
    </row>
    <row r="12">
      <c r="A12" s="4" t="inlineStr">
        <is>
          <t>[3]</t>
        </is>
      </c>
      <c r="B12" s="4" t="inlineStr">
        <is>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95% through September 30, 2022. After such date, the expense limitation may be terminated or revised by ProShare Advisors. Amounts waived or reimbursed in a particular contractual period may be recouped by ProShare Advisors within five years of the end of that contractual period, however, such recoupment will be limited to the lesser of any expense limitation in place at the time of recoupment or the expense limitation in place at the time of waiver or reimbursement.</t>
        </is>
      </c>
    </row>
  </sheetData>
  <mergeCells count="5">
    <mergeCell ref="B1:C1"/>
    <mergeCell ref="A9:C9"/>
    <mergeCell ref="B10:C10"/>
    <mergeCell ref="B11:C11"/>
    <mergeCell ref="B12:C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2" customWidth="1" min="1" max="1"/>
    <col width="13" customWidth="1" min="2" max="2"/>
    <col width="13" customWidth="1" min="3" max="3"/>
  </cols>
  <sheetData>
    <row r="1">
      <c r="A1" s="1" t="inlineStr">
        <is>
          <t>Expense Example - ProShares Ultra Nasdaq Cybersecurity - None</t>
        </is>
      </c>
      <c r="B1" s="2" t="inlineStr">
        <is>
          <t>1 Year</t>
        </is>
      </c>
      <c r="C1" s="2" t="inlineStr">
        <is>
          <t>3 Years</t>
        </is>
      </c>
    </row>
    <row r="2">
      <c r="A2" s="4" t="inlineStr">
        <is>
          <t>USD ($)</t>
        </is>
      </c>
      <c r="B2" s="5" t="n">
        <v>100</v>
      </c>
      <c r="C2" s="5" t="n">
        <v>3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19,
		2021</t>
        </is>
      </c>
    </row>
    <row r="4">
      <c r="A4" s="4" t="inlineStr">
        <is>
          <t>ProShares Ultra Nasdaq Cybersecurity</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9.02pt;font-weight:bold;margin-left:0%;"&gt;Important Information About the Fund&amp;lt;/span&gt;&amp;lt;span style="color:#000000;font-family:Arial;font-size:10pt;margin-left:0%;"&gt;ProShares Ultra Nasdaq Cybersecurity (the “Fund”) seeks &amp;lt;/span&gt;&amp;lt;span style="color:#000000;font-family:Arial;font-size:10pt;"&gt;daily investment results, before fees and expenses, that correspond to two times (2x) the return of the Nasdaq CTA Cybersecurity Index&amp;lt;/span&gt;&amp;lt;span style="color:#000000;font-family:Arial Narrow;font-size:6.5pt;position:relative;top:-4.25pt;"&gt;SM&amp;lt;/span&gt;&amp;lt;span style="color:#000000;font-family:Arial;font-size:10pt;"&gt; (the “Index”) &amp;lt;/span&gt;&amp;lt;span style="color:#000000;font-family:Arial;font-size:10pt;font-weight:bold;"&gt;for a single day,&amp;lt;/span&gt;&amp;lt;span style="color:#000000;font-family:Arial;font-size:10pt;"&gt; not for any other period. A “single day” is measured from the time the Fund calculates its net asset value (“NAV”) to the time of the Fund’s next NAV calculation. &amp;lt;/span&gt;&amp;lt;span style="color:#000000;font-family:Arial;font-size:10pt;font-weight:bold;"&gt;The return of the Fund for periods longer than a single day will be the result of its return for each day compounded over the period. The Fund’s returns for periods longer than a single day will very likely differ in amount, and possibly even direction, from the Fund’s stated multiple (2x) times the return of the Index for the same period. For periods longer than a single day, the Fund will lose money if the Index’s performance is flat, and it is possible that the Fund will lose money even if the level of the Index rises.&amp;lt;/span&gt;&amp;lt;span style="color:#000000;font-family:Arial;font-size:10pt;"&gt; Longer holding periods, higher Index volatility, and greater leveraged exposure each exacerbate the impact of compounding on an investor’s returns. During periods of higher Index volatility, the volatility of the Index may affect the Fund’s return as much as or more than the return of the Index.&amp;lt;/span&gt;&amp;lt;span style="color:#000000;font-family:Arial;font-size:10pt;font-weight:bold;margin-left:0%;"&gt;The Fund presents different risks than other types of funds. &amp;lt;/span&gt;&amp;lt;span style="color:#000000;font-family:Arial;font-size:10pt;font-weight:bold;"&gt;The Fund uses leverage and is riskier than similarly benchmarked funds that do not use leverage.The Fund may not be suitable for all investors and should be used only by knowledgeable investors who understand the consequences of seeking daily leveraged (2x) investment results, including the impact of compounding on Fund performance. Investors in the Fund should actively manage and monitor their investments, as frequently as daily. An investor in the Fund could potentially lose the full principal value of their investment within a single day.&amp;lt;/span&gt;</t>
        </is>
      </c>
    </row>
    <row r="7">
      <c r="A7" s="4" t="inlineStr">
        <is>
          <t>Objective [Heading]</t>
        </is>
      </c>
      <c r="B7" s="4" t="inlineStr">
        <is>
          <t>rr_ObjectiveHeading</t>
        </is>
      </c>
      <c r="C7" s="4" t="inlineStr">
        <is>
          <t>&amp;lt;span style="color:#000000;font-family:Arial;font-size:9.02pt;font-weight:bold;margin-left:0%;"&gt;Investment Objective&amp;lt;/span&gt;</t>
        </is>
      </c>
    </row>
    <row r="8">
      <c r="A8" s="4" t="inlineStr">
        <is>
          <t>Objective, Primary [Text Block]</t>
        </is>
      </c>
      <c r="B8" s="4" t="inlineStr">
        <is>
          <t>rr_ObjectivePrimaryTextBlock</t>
        </is>
      </c>
      <c r="C8" s="4" t="inlineStr">
        <is>
          <t>The Fund seeks daily investment results, before fees and expenses, that correspond to two times (2x) the daily performance of the Index. The Fund does not seek to achieve its stated investment objective over a period of time greater than a single day.</t>
        </is>
      </c>
    </row>
    <row r="9">
      <c r="A9" s="4" t="inlineStr">
        <is>
          <t>Expense [Heading]</t>
        </is>
      </c>
      <c r="B9" s="4" t="inlineStr">
        <is>
          <t>rr_ExpenseHeading</t>
        </is>
      </c>
      <c r="C9" s="4" t="inlineStr">
        <is>
          <t>&amp;lt;span style="color:#000000;font-family:Arial;font-size:9.02pt;font-weight:bold;margin-left:0%;"&gt;Fees and Expenses of the Fund&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Portfolio Turnover [Heading]</t>
        </is>
      </c>
      <c r="B12" s="4" t="inlineStr">
        <is>
          <t>rr_PortfolioTurnoverHeading</t>
        </is>
      </c>
      <c r="C12" s="4" t="inlineStr">
        <is>
          <t>&amp;lt;span style="color:#000000;font-family:Arial;font-size:9.02pt;font-weight:bold;margin-left:0%;"&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Annual Fund Operating Expenses or in the example above, affect the Fund’s performance. . The Fund has not yet commenced operations as of the date of this Prospectus. Thus, no portfolio turnover information is provided for this Fund.</t>
        </is>
      </c>
    </row>
    <row r="14">
      <c r="A14" s="4" t="inlineStr">
        <is>
          <t>Expense Exchange Traded Fund Commissions [Text]</t>
        </is>
      </c>
      <c r="B14" s="4" t="inlineStr">
        <is>
          <t>rr_ExpenseExchangeTradedFundCommissions</t>
        </is>
      </c>
      <c r="C14" s="4" t="inlineStr">
        <is>
          <t>&amp;lt;span style="color:#000000;font-family:Arial;font-size:10pt;"&gt;You may pay &amp;lt;/span&gt;&amp;lt;span style="color:#000000;font-family:Arial;font-size:10pt;"&gt;other fees, such as brokerage commissions and other fees to financial intermediaries, which are not reflected in the tables and examples below.&amp;lt;/span&gt;</t>
        </is>
      </c>
    </row>
    <row r="15">
      <c r="A15" s="4" t="inlineStr">
        <is>
          <t>Other Expenses, New Fund, Based on Estimates [Text]</t>
        </is>
      </c>
      <c r="B15" s="4" t="inlineStr">
        <is>
          <t>rr_OtherExpensesNewFundBasedOnEstimates</t>
        </is>
      </c>
      <c r="C15" s="4" t="inlineStr">
        <is>
          <t>&amp;lt;span style="color:#000000;font-family:Arial;font-size:8pt;font-style:bold;"&gt;“Other Expenses” are based on estimated amounts for the current fiscal year.&amp;lt;/span&gt;</t>
        </is>
      </c>
    </row>
    <row r="16">
      <c r="A16" s="4" t="inlineStr">
        <is>
          <t>Expense Example [Heading]</t>
        </is>
      </c>
      <c r="B16" s="4" t="inlineStr">
        <is>
          <t>rr_ExpenseExampleHeading</t>
        </is>
      </c>
      <c r="C16" s="4" t="inlineStr">
        <is>
          <t>&amp;lt;span style="color:#000000;font-family:Arial;font-size:9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9.02pt;font-weight:bold;margin-left:0%;"&gt;Principal Investment Strategies&amp;lt;/span&gt;</t>
        </is>
      </c>
    </row>
    <row r="20">
      <c r="A20" s="4" t="inlineStr">
        <is>
          <t>Strategy Narrative [Text Block]</t>
        </is>
      </c>
      <c r="B20" s="4" t="inlineStr">
        <is>
          <t>rr_StrategyNarrativeTextBlock</t>
        </is>
      </c>
      <c r="C20" s="4" t="inlineStr">
        <is>
          <t>The Fund invests in financial instruments that ProShare Advisors believes, in combination, should produce daily returns consistent with the Fund’s investment objective. The Index is maintained by Nasdaq Inc. (the “Index Provider”). The Index was jointly constructed by the Index Provider and Consumer Technology Association (“CTA”). The Index is a modified liquidity weighted index comprised of companies classified as “cybersecurity” companies by CTA. CTA classifies companies as cyber security if they meet one of three elements: (1) companies focused on developing technologies that are designed and implemented to protect computer and communication networks from attacks and other unauthorized use; (2) companies involved in the deployment of technologies for cybersecurity industry use including government, private and public corporations, financial institutions and various other industries; or (3) companies focused on the protection of priority data from being accessed and exploited by unauthorized external parties. The companies must also meet other index eligibility criteria, including minimum market capitalization requirements and liquidity requirements. The Index includes large-, mid-, and small-capitalization companies. The Index is reconstituted semi-annual and rebalanced quarterly. The Index is published under the Bloomberg ticker symbol “NQCYBR.” The Fund will invest principally in the financial instruments set forth below. The Fund expects that its cash balances maintained in connection with the use of financial instruments will typically be held in money market instruments. • Equity Securities — The Fund invests in common stock issued by public companies. • Derivatives — The Fund invests in derivatives, which are financial instruments whose value is derived from the value of an underlying asset or assets, such as stocks, bonds, funds (including exchange-traded funds (“ETFs”)), interest rates or indexes. The Fund invests in derivatives as a substitute for investing directly in securities in order to seek returns for a single day that are leveraged (2x) to the returns of the Index for that day. These derivatives principally include: ○ Swap Agreements — Contracts entered into primarily with major global financial institutions for a specified period ranging from a day to more than one year. In a standard “swap” transaction, two parties agree to exchange the return (or differentials in rates of return) earned or realized on particular predetermined investments or instruments. The gross return to be exchanged or “swapped” between the parties is calculated with respect to a “notional amount,” e.g., the return on or change in value of a particular dollar amount invested in a “basket” of securities or an ETF representing a particular index. • Money Market Instruments — The Fund invests in short-term cash instruments that have a remaining maturity of 397 days or less and exhibit high quality credit profiles, for example: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 U.S. Treasury Bills — U.S. government securities that have initial maturities of one year or less, and are supported by the full faith and credit of the U.S. government. ProShare Advisors uses a mathematical approach to investing. Using this approach, ProShare Advisors determines the type, quantity and mix of investment positions that it believes, in combination, the Fund should hold to produce daily returns consistent with the daily Fund’s investment objective. The Fund may invest in or gain exposure to only a representative sample of the securities in the Index or to securities not contained in the Index or in financial instruments, with the intent of obtaining exposure with aggregate characteristics similar to those of a multiple of the single day returns of the Index. In managing the assets of the Fund, ProShare Advisors does not invest the assets of the Fund in securities or financial instruments based on ProShare Advisors’ view of the investment merit of a particular security, instrument, or company, nor does it conduct conventional investment research or analysis or forecast market movement or trends. The Fund seeks to remain fully invested at all times in securities and/or financial instruments that, in combination, provide leveraged exposure to the single day returns of the Index, consistent with its investment objective, without regard to market conditions, trends or direction. The Fund seeks investment results for a single day only, measured as the time the Fund calculates its NAV to the next time the Fund calculates its NAV, and not for any other period. The Fund seeks to engage in daily rebalancing to position its portfolio so that its exposure to the Index is consistent with the Fund’s daily investment objective. The time and manner in which the Fund rebalances its portfolio may vary from day to day at the discretion of ProShare Advisors, depending on market conditions and other circumstances. The Index’s movements during the day will affect whether the Fund’s portfolio needs to be rebalanced. For example, if the Index has risen on a given day, net assets of the Fund should rise (assuming there were no Creation Unit redemptions). As a result, the Fund’s exposure will need to be increased. Conversely, if the Index has fallen on a given day, net assets of the Fund should fall (assuming there were no Creation Units issued). As a result, the Fund’s exposure will need to be decreased. Daily rebalancing and the compounding of each day’s return over time means that the return of the Fund for a period longer than a single day will be the result of each day’s returns compounded over the period, which will very likely differ in amount, and possibly even direction, from two times (2x) the return of the Index for the same period. The Fund will lose money if the Index’s performance is flat over time, and the Fund can lose money regardless of the performance of the Index, as a result of daily rebalancing, the Index’s volatility, compounding of each day’s return and other factors. See “Principal Risks” below. The Fund will concentrate or focus its investments in a particular industry or group of industries to approximately the same extent the Index is so concentrated or focused. As of December 31, 2020, the Index was concentrated in the software and services industry group. Please see “Investment Objectives, Principal Investment Strategies and Related Risks” in the Fund’s Prospectus for additional details.</t>
        </is>
      </c>
    </row>
    <row r="21">
      <c r="A21" s="4" t="inlineStr">
        <is>
          <t>Strategy Portfolio Concentration [Text]</t>
        </is>
      </c>
      <c r="B21" s="4" t="inlineStr">
        <is>
          <t>rr_StrategyPortfolioConcentration</t>
        </is>
      </c>
      <c r="C21" s="4" t="inlineStr">
        <is>
          <t>&amp;lt;span style="color:#000000;font-family:Arial;font-size:10pt;"&gt;The Fund will concentrate or focus its investments in a particular industry or group of industries to approximately the same extent the Index is so concentrated or focused.&amp;lt;/span&gt;</t>
        </is>
      </c>
    </row>
    <row r="22">
      <c r="A22" s="4" t="inlineStr">
        <is>
          <t>Risk [Heading]</t>
        </is>
      </c>
      <c r="B22" s="4" t="inlineStr">
        <is>
          <t>rr_RiskHeading</t>
        </is>
      </c>
      <c r="C22" s="4" t="inlineStr">
        <is>
          <t>&amp;lt;span style="color:#000000;font-family:Arial;font-size:9.02pt;font-weight:bold;margin-left:0%;"&gt;Principal Risks&amp;lt;/span&gt;</t>
        </is>
      </c>
    </row>
    <row r="23">
      <c r="A23" s="4" t="inlineStr">
        <is>
          <t>Risk Narrative [Text Block]</t>
        </is>
      </c>
      <c r="B23" s="4" t="inlineStr">
        <is>
          <t>rr_RiskNarrativeTextBlock</t>
        </is>
      </c>
      <c r="C23" s="4" t="inlineStr">
        <is>
          <t>You may lose the full principal value of your investment within a single day.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liquidity risk and increased correlation risk. When the Fund uses derivatives, there may be imperfect correlation between the value of the reference asset(s) underlying the derivative (e.g., the Index) and the derivative, which may prevent the Fund from achieving its investment objective. Because derivatives often require only a limited initial investment, the use of derivatives also may expose the Fund to losses in excess of those amounts ini tially invested. The Fund may use a combination of swaps on the Index and swaps on an ETF that is designed to track the performance of the Index. The performance of an ETF may not track the performance of the Index due to embedded costs and other factors. Thus, to the extent the Fund invests in swaps that use an ETF as the reference asset, the Fund may be subject to greater correlation risk and may not achieve as high a degree of correlation with the Index as it would if the Fund only used swaps on the Index. Moreover, with respect to the use of swap agreements, if the Index has a dramatic intraday move that causes a material decline in the Fund’s net assets, the terms of a swap agreement between the Fund and its counterparty may permit the counterparty to immediately close out the transaction with the Fund. In that event, the Fund may be unable to enter into another swap agreement or invest in other derivatives to achieve the desired exposure consistent with the Fund’s investment objective. This, in turn, may prevent the Fund from achieving its investment objective, even if the Index reverses all or a portion of its intraday move by the end of the day. As a result, the value of an investment in the Fund may change quickly and without warning. Any costs associated with using derivatives will also have the effect of lowering the Fund’s return. • Leverage Risk — The Fund obtains investment exposure in excess of its assets in seeking to achieve its investment objective — a form of leverage — and will lose more money in market environments adverse to its daily objective than a similar fund that does not employ such leverage. The use of such leverage increases the risk of a total loss of an investor’s investment. For example, because the Fund includes a multiplier of two times (2x) the Index, a single day movement in the Index approaching -50% at any point in the day could result in the total loss of an investor’s investment if that movement is contrary to the investment objective of the Fund, even if the Index subsequently moves in an opposite direction, eliminating all or a portion of the earlier movement. This would be the case with any such single day movements in the Index, even if the Index maintains a level greater than zero at all times. In addition, the use of leverage may increase the volatility of the Fund and magnify any differences between the performance of the Fund and the Index. • Compounding Risk — The Fund has a single day investment objective, and the Fund’s performance for any other period is the result of its return for each day compounded over the period. The performance of the Fund for periods longer than a single day will very likely differ in amount, and possibly even direction, from two times (2x) the daily return of the Index for the same period, before accounting for fees and expenses. Compounding affects all investments, but has a more significant impact on a leveraged fund. This effect becomes more pronounced as Index volatility and holding periods increase. Fund performance for a period longer than a single day can be estimated given any set of assumptions for the following factors: (a) Index volatility; (b) Index performance; (c) period of time; (d) financing rates associated with leveraged exposure; (e) other Fund expenses; and (f) dividends or interest paid with respect to securities in the Index. The chart below illustrates the impact of two principal factors — Index volatility and Index performance — on Fund performance. The chart shows estimated Fund returns for a number of combinations of Index volatility and Index performance over a one-year period. Actual volatility, Index and Fund performance may differ significantly from the chart below. Performance shown in the chart assumes: (a) no dividends paid with respect to securities included in the Index; (b) no Fund expenses; and (c) borrowing/lending rates (to obtain leveraged exposure) of zero percent. If Fund expenses and/or actual borrowing/lending rates were reflected, the Fund’s performance would be different than shown. Areas shaded darker represent those scenarios where the Fund can be expected to return less than two times (2x) the performance of the Index. Estimated Fund Returns Index Performance One Year Volatility Rate One Year Index Two times (2x) the One Year Index 10% 25% 50% 75% 100% -60% -120% -84.2% -85.0% -87.5% -90.9% -94.1% -50% -100% -75.2% -76.5% -80.5% -85.8% -90.8% -40% -80% -64.4% -66.2% -72.0% -79.5% -86.8% -30% -60% -51.5% -54.0% -61.8% -72.1% -82.0% -20% -40% -36.6% -39.9% -50.2% -63.5% -76.5% -10% -20% -19.8% -23.9% -36.9% -53.8% -70.2% 0% 0% -1.0% -6.1% -22.1% -43.0% -63.2% 10% 20% 19.8% 13.7% -5.8% -31.1% -55.5% 20% 40% 42.6% 35.3% 12.1% -18.0% -47.0% 30% 60% 67.3% 58.8% 31.6% -3.7% -37.8% 40% 80% 94.0% 84.1% 52.6% 11.7% -27.9% 50% 100% 122.8% 111.4% 75.2% 28.2% -17.2% 60% 120% 153.5% 140.5% 99.4% 45.9% -5.8% The foregoing table is intended to isolate the effect of Index volatility and Index performance on the return of the Fund and is not a representation of actual returns. For example, the Fund may incorrectly be expected to achieve a -40% return on a yearly basis if the Index return were -20%, absent the effects of compounding. As the table shows, with Index volatility of 50%, the Fund could be expected to return -50.2% under such a scenario. The Fund’s actual returns may be significantly better or worse than the returns shown above as a result of any of the factors discussed above or in “Principal Risks — Correlation Risk” below. The Index’s annualized historical volatility rate for the five-year period ended September 30, 2020 was 21.06%. The Index’s highest September to September volatility rate during the five-year period was 21.78% (September 30, 2019). The Index’s annualized total return performance for the five-year period ended September 30, 2020 was 16.92%. Historical Index volatility and performance are not indications of what the Index volatility and performance will be in the future. The volatility of U.S. exchange-traded securities or instruments that reflect the value of the Index may differ from the volatility of the Index. For additional graphs and charts demonstrating the effects of Index volatility and Index performance on the long-term performance of the Fund, see “Understanding the Risks and Long-Term Performance of Daily Objective Funds — The Impact of Compounding” in the Fund’s Prospectus and “Special Note Regarding the Correlation Risks of Geared Funds” in the Fund’s Statement of Additional Information. • Correlation Risk — A number of factors may affect the Fund’s ability to achieve a high degree of leveraged correlation with the Index, and there is no guarantee that the Fund will achieve a high degree of leveraged correlation. Failure to achieve a high degree of leveraged correlation may prevent the Fund from achieving its investment objective, and the percentage change of the Fund’s NAV each day may differ, perhaps significantly in amount, and possibly even direction, from two times (2x) the percentage change of the Index on such day. In order to achieve a high degree of leveraged correlation with the Index, the Fund seeks to rebalance its portfolio daily to keep exposure consistent with its investment objective. Being materially under- or overexposed to the Index may prevent the Fund from achieving a high degree of leveraged correlation with the Index and may expose the Fund to greater leverage risk. Market disruptions or closure, regulatory restrictions, market volatility, illiquidity in the markets for the financial instruments in which the Fund invests, and other factors will adversely affect the Fund’s ability to adjust exposure to requisite levels. The target amount of portfolio exposure is impacted dynamically by the Index’s movements, including intraday movements. Because of this, it is unlikely that the Fund will have perfect leveraged (2x) exposure during the day or at the end of each day and the likelihood of being materially under- or overexposed is higher on days when the Index is volatile, particularly when the Index is volatile at or near the close of the trading day. A number of other factors may also adversely affect the Fund’s leveraged correlation with the Index, including fees, expenses, transaction costs, financing costs associated with the use of derivatives, income items, valuation methodology, accounting standards and disruptions or illiquidity in the markets for the securities or financial instruments in which the Fund invests. The Fund may not have investment exposure to all of the securities in the Index, or its weighting of investment exposure to securities may be different from that of the Index. In addition, the Fund may invest in securities not included in the Index. The Fund may take or refrain from taking positions in order to improve tax efficiency, comply with regulatory restrictions, or for other reasons, each of which may negatively affect the Fund’s correlation with the Index. The Fund may also be subject to large movements of assets into and out of the Fund, potentially resulting in the Fund being under- or overexposed to the Index and may be impacted by Index reconstitutions and Index rebalancing events. Additionally, the Fund’s underlying investments and/or reference assets may trade on markets that may not be open on the same day as the Fund, which may cause a difference between the changes in the daily performance of the Fund and changes in the level of the Index. Any of these factors could decrease correlation between the performance of the Fund and the Index and may hinder the Fund’s ability to meet its daily investment objective on or around that day. • Rebalancing Risk — If for any reason the Fund is unable to rebalance all or a portion of its portfolio, or if all or a portion of the portfolio is rebalanced incorrectly, the Fund’s investment exposure may not be consistent with the Fund’s investment objective. In these instances, the Fund may have investment exposure to the Index that is significantly greater or less than its stated multiple. As a result, the Fund may be more exposed to leverage risk than if it had been properly rebalanced and may not achieve its investment objective.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Cybersecurity Investing Risk — Cybersecurity companies are subject to rapid changes in technology, worldwide competition, rapid obsolescence of products and services, loss of patent protections, cyclical market patterns, evolving industry standards, and frequent new product introductions. Finally, Cybersecurity companies may only derive a portion of their revenue or profits from cybersecurity products and services. • Equity and Market Risk — Equity markets are volatile, and the value of securities, swaps, futures and other instruments correlated with equity markets may fluctuate dramatically from day to day. Equity markets are subject to corporate, political, regulatory, market and economic developments, as well as developments that impact specific economic sectors, industries or segments of the market. Further, stocks in the Index may underperform other equity investments. Volatility in the markets and/or market developments may cause the value of an investment in the Fund to decrease over short or long periods of time. • Concentration and Focused Investing —The Index may concentrate (i.e., composed of securities that represent 25 percent or more of the value of the Index) or focus (i.e., composed of securities that represent a substantial portion of its value, but less than 25 percent) in an industry or group of industries. The Fund will allocate its investments to approximately the same extent as the Index. As a result, the Fund may be subject to greater market fluctuations than a fund that is more broadly invested across industries. Financial, economic, business, regulatory conditions, and other developments affecting issuers in a particular industry or group of industries will have a greater effect on the Fund, and if securities of the particular industry or group of industries as a group fall out of favor, the Fund could underperform, or its net asset value may be more volatile than, funds that have greater industry diversification. • Exposure to Large-Cap Company Investment Risk — Although returns on investments in large-cap companies are often perceived as being less volatile than the returns of companies with smaller market capitalizations, the return on large-cap securities could trail the returns on investments in smaller and mid-sized companies for a number of reasons. For example, large-cap companies may be unable to respond quickly to new competitive challenges, such as changes in technology, and also may not be able to attain the high growth rate of successful smaller companies. • Exposure to Small- and Mid-Cap Company Investment Risk — The risk of equity investing may be particularly acute for securities of issuers with smaller market capitalizations. Small- and mid-cap companies may have limited product lines or resources, may be dependent upon a particular market niche and may have greater fluctuations in price than the stocks of larger companies. Small- and mid-cap companies may lack the financial and personnel resources to handle economic or industry-wide setbacks and, as a result, such setbacks could have a greater effect on small- and mid-cap security prices. Additionally, small- and mid-cap company stocks may trade at greater spreads or lower trading volumes, and may be less liquid than the stocks of larger companies. Further, stocks of small- and mid-sized companies could be more difficult to liquidate during market downturns compared to larger, more widely traded companies.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has been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Index Performance Risk — The Index maintained by a third party provider unaffiliated with the Fund or ProShare Advisors. There can be no guarantee or assurance that the methodology used by the third party provider to create the Index will result in the Fund achieving positive returns. Further, there can be no guarantee that the methodology underlying the Index or the daily calculation of the Index will be free from error. It is also possible that the value of the Index may be subject to intentional manipulation by third-party market participants. The Index used by the Fund may underperform other asset classes and may underperform other similar indices. Each of these factors could have a negative impact on the performance of the Fund. • Intraday Price Performance Risk — The intraday performance of shares of the Fund traded in the secondary market generally will be different from the performance of the Fund when measured from one NAV calculation-time to the next. When shares are bought intraday, the performance of the Fund’s shares relative to the Index until the Fund’s next NAV calculation time will generally be greater than or less than the Fund’s stated multiple times the performance of the Index. • Market Price Variance Risk — Investors buy and sell Fund shares in the secondary market at market prices, which may be different from the NAV per share of the Fund (i.e., the secondary market price may trade at a price greater than NAV (a premium) or less than NAV (a discount)). The market price of the Fund’s shares will fluctuate in response to changes in the value of the Fund’s holdings, supply and demand for shares and other market factors. In addition, the instruments held by the Fund may be traded in markets on days and at times when the Fund’s listing exchange is closed for trading. As a result, the value of the Fund’s holdings may vary, perhaps significantly, on days and at times when investors are unable to purchase or sell Fund shares. ProShare Advisors cannot predict whether shares will trade above, below or at a price equal to the value of the Fund’s holdings. • Early Close/Late Close/Trading Halt Risk — An exchange or market may close early, close late or issue trading halts on specific securities or financial instruments. As a result, the ability to trade certain securities or financial instruments may be restricted, which may disrupt the Fund’s creation and redemption process, potentially affect the price at which the Fund’s shares trade in the secondary market, and/or result in the Fund being unable to trade certain securities or financial instruments at all. In these circumstances, the Fund may be unable to rebalance its portfolio, may be unable to accurately price its investments and/or may incur substantial trading losses. If trading in the Fund’s shares are halted, investors may be temporarily unable to trade shares of the Fund.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Share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leveraged correlation with the Index. • New Fund Risk — The Fund recently commenced operations, has a limited operating history, and started operations with a small asset base. There can be no assurance that the Fund will be successful or grow to or maintain a viable size, that an active trading market for the Fund’s share will develop or be maintained, or that the Fund’s shares’ listing will continue unchanged. • Portfolio Turnover Risk — The Fund may incur high portfolio turnover to manage the Fund’s investment exposure. Additionally, active market trading of the Fund’s shares may cause more frequent creation or redemption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Share Advisors believes market quotations do not accurately reflect the fair value of an investment, or a trading halt closes an exchange or market early), ProShare Advisors may, in its sole discretion, choose to determine a fair value price as the basis for determining the market value of such investment for such day. The fair value of an investment determined by ProShare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4">
      <c r="A24" s="4" t="inlineStr">
        <is>
          <t>Risk Lose Money [Text]</t>
        </is>
      </c>
      <c r="B24" s="4" t="inlineStr">
        <is>
          <t>rr_RiskLoseMoney</t>
        </is>
      </c>
      <c r="C24" s="4" t="inlineStr">
        <is>
          <t>&amp;lt;span style="color:#000000;font-family:Arial;font-size:10pt;font-weight:bold;"&gt;You may lose the full principal value of your investment within a single day.&amp;lt;/span&gt;</t>
        </is>
      </c>
    </row>
    <row r="25">
      <c r="A25" s="4" t="inlineStr">
        <is>
          <t>Bar Chart and Performance Table [Heading]</t>
        </is>
      </c>
      <c r="B25" s="4" t="inlineStr">
        <is>
          <t>rr_BarChartAndPerformanceTableHeading</t>
        </is>
      </c>
      <c r="C25" s="4" t="inlineStr">
        <is>
          <t>&amp;lt;span style="color:#000000;font-family:Arial;font-size:9.02pt;font-weight:bold;margin-left:0%;"&gt;Investment Results&amp;lt;/span&gt;</t>
        </is>
      </c>
    </row>
    <row r="26">
      <c r="A26" s="4" t="inlineStr">
        <is>
          <t>Performance Narrative [Text Block]</t>
        </is>
      </c>
      <c r="B26" s="4" t="inlineStr">
        <is>
          <t>rr_PerformanceNarrativeTextBlock</t>
        </is>
      </c>
      <c r="C26" s="4" t="inlineStr">
        <is>
          <t>Performance history will be available for the Fund after it has been in operation for a full calendar year. After the Fund has a full calendar year of performance information, performance information will be shown on an annual basis.</t>
        </is>
      </c>
    </row>
    <row r="27">
      <c r="A27" s="4" t="inlineStr">
        <is>
          <t>Performance One Year or Less [Text]</t>
        </is>
      </c>
      <c r="B27" s="4" t="inlineStr">
        <is>
          <t>rr_PerformanceOneYearOrLess</t>
        </is>
      </c>
      <c r="C27" s="4" t="inlineStr">
        <is>
          <t>&amp;lt;span style="color:#000000;font-family:Arial;font-size:10pt;"&gt;After the Fund has a &amp;lt;/span&gt;&amp;lt;span style="color:#000000;font-family:Arial;font-size:10pt;"&gt;full calendar year of performance information, performance information will be shown on an annual basis.&amp;lt;/span&gt;</t>
        </is>
      </c>
    </row>
    <row r="28">
      <c r="A28" s="4" t="inlineStr">
        <is>
          <t>ProShares Ultra Nasdaq Cybersecurity | None</t>
        </is>
      </c>
    </row>
    <row r="29">
      <c r="A29" s="3" t="inlineStr">
        <is>
          <t>Risk Return Abstract</t>
        </is>
      </c>
      <c r="B29" s="4" t="inlineStr">
        <is>
          <t>rr_RiskReturnAbstract</t>
        </is>
      </c>
    </row>
    <row r="30">
      <c r="A30" s="4" t="inlineStr">
        <is>
          <t>Management Fees</t>
        </is>
      </c>
      <c r="B30" s="4" t="inlineStr">
        <is>
          <t>rr_ManagementFeesOverAssets</t>
        </is>
      </c>
      <c r="C30" s="4" t="inlineStr">
        <is>
          <t>0.75%</t>
        </is>
      </c>
    </row>
    <row r="31">
      <c r="A31" s="4" t="inlineStr">
        <is>
          <t>Other Expenses</t>
        </is>
      </c>
      <c r="B31" s="4" t="inlineStr">
        <is>
          <t>rr_OtherExpensesOverAssets</t>
        </is>
      </c>
      <c r="C31" s="4" t="inlineStr">
        <is>
          <t>0.34%</t>
        </is>
      </c>
      <c r="D31" s="4" t="inlineStr">
        <is>
          <t>[1]</t>
        </is>
      </c>
    </row>
    <row r="32">
      <c r="A32" s="4" t="inlineStr">
        <is>
          <t>Acquired Fund Fees and Expenses</t>
        </is>
      </c>
      <c r="B32" s="4" t="inlineStr">
        <is>
          <t>rr_AcquiredFundFeesAndExpensesOverAssets</t>
        </is>
      </c>
      <c r="C32" s="4" t="inlineStr">
        <is>
          <t>0.03%</t>
        </is>
      </c>
      <c r="D32" s="4" t="inlineStr">
        <is>
          <t>[2]</t>
        </is>
      </c>
    </row>
    <row r="33">
      <c r="A33" s="4" t="inlineStr">
        <is>
          <t>Total Annual Fund Operating Expenses Before Fee Waivers and Expense Reimbursements</t>
        </is>
      </c>
      <c r="B33" s="4" t="inlineStr">
        <is>
          <t>rr_ExpensesOverAssets</t>
        </is>
      </c>
      <c r="C33" s="4" t="inlineStr">
        <is>
          <t>1.12%</t>
        </is>
      </c>
    </row>
    <row r="34">
      <c r="A34" s="4" t="inlineStr">
        <is>
          <t>Fee Waiver/Reimbursement</t>
        </is>
      </c>
      <c r="B34" s="4" t="inlineStr">
        <is>
          <t>rr_FeeWaiverOrReimbursementOverAssets</t>
        </is>
      </c>
      <c r="C34" s="4" t="inlineStr">
        <is>
          <t>0.14%</t>
        </is>
      </c>
      <c r="D34" s="4" t="inlineStr">
        <is>
          <t>[3]</t>
        </is>
      </c>
    </row>
    <row r="35">
      <c r="A35" s="4" t="inlineStr">
        <is>
          <t>Total Annual Fund Operating Expenses After Fee Waivers and Expense Reimbursements</t>
        </is>
      </c>
      <c r="B35" s="4" t="inlineStr">
        <is>
          <t>rr_NetExpensesOverAssets</t>
        </is>
      </c>
      <c r="C35" s="4" t="inlineStr">
        <is>
          <t>0.98%</t>
        </is>
      </c>
    </row>
    <row r="36">
      <c r="A36" s="4" t="inlineStr">
        <is>
          <t>1 Year</t>
        </is>
      </c>
      <c r="B36" s="4" t="inlineStr">
        <is>
          <t>rr_ExpenseExampleYear01</t>
        </is>
      </c>
      <c r="C36" s="6" t="n">
        <v>100</v>
      </c>
    </row>
    <row r="37">
      <c r="A37" s="4" t="inlineStr">
        <is>
          <t>3 Years</t>
        </is>
      </c>
      <c r="B37" s="4" t="inlineStr">
        <is>
          <t>rr_ExpenseExampleYear03</t>
        </is>
      </c>
      <c r="C37" s="6" t="n">
        <v>342</v>
      </c>
    </row>
    <row r="38"/>
    <row r="39">
      <c r="A39" s="4" t="inlineStr">
        <is>
          <t>[1]</t>
        </is>
      </c>
      <c r="B39" s="4" t="inlineStr">
        <is>
          <t>“Other Expenses” are based on estimated amounts for the current fiscal year.</t>
        </is>
      </c>
    </row>
    <row r="40">
      <c r="A40" s="4" t="inlineStr">
        <is>
          <t>[2]</t>
        </is>
      </c>
      <c r="B40" s="4" t="inlineStr">
        <is>
          <t>“Acquired Fund Fees and Expenses” are expenses incurred indirectly by the Fund through its ownership of shares in other investment companies (such as exchange-traded funds). They are not direct costs paid by Fund shareholders and are not used to calculate the Fund’s net asset value (“NAV”). “Acquired Fund Fees and Expenses” are not directly borne by the Fund and are not reflected in the Fund’s Financial Statements in the annual report. Therefore, the amounts listed in “Total Annual Fund Operating Expenses” will differ from those presented in the Fund’s Financial Highlights in the Fund’s Prospectus.</t>
        </is>
      </c>
    </row>
    <row r="41">
      <c r="A41" s="4" t="inlineStr">
        <is>
          <t>[3]</t>
        </is>
      </c>
      <c r="B41" s="4" t="inlineStr">
        <is>
          <t>ProShare Advisors LLC (“ProShare Advisors”) has contractually agreed to waive Investment Advisory and Management Services Fees and to reimburse Other Expenses to the extent Total Annual Fund Operating Expenses Before Fee Waivers and Expense Reimbursements, as a percentage of average daily net assets, exceed 0.95% through September 30, 2022. After such date, the expense limitation may be terminated or revised by ProShare Advisors. Amounts waived or reimbursed in a particular contractual period may be recouped by ProShare Advisors within five years of the end of that contractual period, however, such recoupment will be limited to the lesser of any expense limitation in place at the time of recoupment or the expense limitation in place at the time of waiver or reimbursement.</t>
        </is>
      </c>
    </row>
  </sheetData>
  <mergeCells count="5">
    <mergeCell ref="C1:D1"/>
    <mergeCell ref="A38:C38"/>
    <mergeCell ref="B39:C39"/>
    <mergeCell ref="B40:C40"/>
    <mergeCell ref="B41:C4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5T16:38:54Z</dcterms:created>
  <dcterms:modified xmlns:dcterms="http://purl.org/dc/terms/" xmlns:xsi="http://www.w3.org/2001/XMLSchema-instance" xsi:type="dcterms:W3CDTF">2021-01-15T16:38:54Z</dcterms:modified>
</cp:coreProperties>
</file>